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Nature of The Business" sheetId="6" r:id="rId6"/>
    <s:sheet name="Note 2 - Summary of Significant" sheetId="7" r:id="rId7"/>
    <s:sheet name="Note 3 - Loans" sheetId="8" r:id="rId8"/>
    <s:sheet name="Note 4 - Convertible Notes" sheetId="9" r:id="rId9"/>
    <s:sheet name="Note 5 - Capital Stock" sheetId="10" r:id="rId10"/>
    <s:sheet name="Note 6 - Commitments &amp; Continge" sheetId="11" r:id="rId11"/>
    <s:sheet name="Note 7 - Related Party Transact" sheetId="12" r:id="rId12"/>
    <s:sheet name="Note 8 - Subsequent Events" sheetId="13" r:id="rId13"/>
    <s:sheet name="Note 2 - Summary of Significa14" sheetId="14" r:id="rId14"/>
    <s:sheet name="Note 5 - Capital Stock_ Schedul" sheetId="15" r:id="rId15"/>
    <s:sheet name="Note 6 - Commitments &amp; Contin16" sheetId="16" r:id="rId16"/>
    <s:sheet name="Note 1 - Nature of The Busine17" sheetId="17" r:id="rId17"/>
    <s:sheet name="Note 2 - Summary of Significa18" sheetId="18" r:id="rId18"/>
    <s:sheet name="Note 2 - Summary of Significa19" sheetId="19" r:id="rId19"/>
    <s:sheet name="Note 3 - Loans (Details)" sheetId="20" r:id="rId20"/>
    <s:sheet name="Note 4 - Convertible Notes (Det" sheetId="21" r:id="rId21"/>
    <s:sheet name="Note 5 - Capital Stock (Details" sheetId="22" r:id="rId22"/>
    <s:sheet name="Note 5 - Capital Stock_ Sched23" sheetId="23" r:id="rId23"/>
    <s:sheet name="Note 6 - Commitments &amp; Contin24" sheetId="24" r:id="rId24"/>
    <s:sheet name="Note 6 - Commitments &amp; Contin25" sheetId="25" r:id="rId25"/>
    <s:sheet name="Note 7 - Related Party Transa26" sheetId="26" r:id="rId26"/>
    <s:sheet name="Note 8 - Subsequent Events (Det" sheetId="27" r:id="rId27"/>
  </s:sheets>
  <s:definedNames/>
  <s:calcPr calcId="124519" calcMode="auto" fullCalcOnLoad="1"/>
</s:workbook>
</file>

<file path=xl/sharedStrings.xml><?xml version="1.0" encoding="utf-8"?>
<sst xmlns="http://schemas.openxmlformats.org/spreadsheetml/2006/main" uniqueCount="305">
  <si>
    <t>Document and Entity Information - shares</t>
  </si>
  <si>
    <t>9 Months Ended</t>
  </si>
  <si>
    <t>Sep. 30, 2016</t>
  </si>
  <si>
    <t>Nov. 18, 2016</t>
  </si>
  <si>
    <t>Document and Entity Information:</t>
  </si>
  <si>
    <t>Entity Registrant Name</t>
  </si>
  <si>
    <t>Mount TAM Biotechnologies, Inc.</t>
  </si>
  <si>
    <t>Document Type</t>
  </si>
  <si>
    <t>10-Q</t>
  </si>
  <si>
    <t>Document Period End Date</t>
  </si>
  <si>
    <t>Sep. 30,
		2016</t>
  </si>
  <si>
    <t>Trading Symbol</t>
  </si>
  <si>
    <t>mntm</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Consolidated Balance Sheets - USD ($)</t>
  </si>
  <si>
    <t>Dec. 31, 2015</t>
  </si>
  <si>
    <t>Assets</t>
  </si>
  <si>
    <t>Cash and cash equivalents</t>
  </si>
  <si>
    <t>Prepaid expense</t>
  </si>
  <si>
    <t>Total Current Assets</t>
  </si>
  <si>
    <t>Total Assets</t>
  </si>
  <si>
    <t>Current Liabilities:</t>
  </si>
  <si>
    <t>Accounts payable and accrued liabilities</t>
  </si>
  <si>
    <t>Accounts payable and accrued liabilities- related parties</t>
  </si>
  <si>
    <t>Notes payable</t>
  </si>
  <si>
    <t>Total Current Liabilities</t>
  </si>
  <si>
    <t>Long-Term Liabilities:</t>
  </si>
  <si>
    <t>Convertible debenture, non-current, net of discount</t>
  </si>
  <si>
    <t>Total Liabilities</t>
  </si>
  <si>
    <t>Stockholders' Deficit</t>
  </si>
  <si>
    <t>Common stock, $0.0001 par value; 100,000,000 shares authorized; 44,180,316 and 43,171,300 shares issued and outstanding, respectively</t>
  </si>
  <si>
    <t>Stock subscription payable</t>
  </si>
  <si>
    <t>Stock to be issued</t>
  </si>
  <si>
    <t>Additional paid in capital</t>
  </si>
  <si>
    <t>Accumulated deficit</t>
  </si>
  <si>
    <t>Total Stockholders' Deficit</t>
  </si>
  <si>
    <t>Total Liabilities and Stockholders' Deficit</t>
  </si>
  <si>
    <t>Condensed Consolidated Balance Sheets (Parenthetical) - $ / shares</t>
  </si>
  <si>
    <t>Statement of Financial Position</t>
  </si>
  <si>
    <t>Common Stock, par or stated value</t>
  </si>
  <si>
    <t>Common Stock, shares authorized</t>
  </si>
  <si>
    <t>Common Stock, shares issued</t>
  </si>
  <si>
    <t>Common Stock, shares outstanding</t>
  </si>
  <si>
    <t>Condensed Consolidated Statements of Operations - USD ($)</t>
  </si>
  <si>
    <t>3 Months Ended</t>
  </si>
  <si>
    <t>Sep. 30, 2015</t>
  </si>
  <si>
    <t>Operating Expenses</t>
  </si>
  <si>
    <t>Research and development</t>
  </si>
  <si>
    <t>General and administrative</t>
  </si>
  <si>
    <t>Total operating expenses</t>
  </si>
  <si>
    <t>Operating loss</t>
  </si>
  <si>
    <t>Other Expenses</t>
  </si>
  <si>
    <t>Interest expense</t>
  </si>
  <si>
    <t>Amortization of debt discount</t>
  </si>
  <si>
    <t>Total other expenses</t>
  </si>
  <si>
    <t>Net Loss</t>
  </si>
  <si>
    <t>Net loss per share - basic and diluted</t>
  </si>
  <si>
    <t>Weighted average common shares - basic and diluted</t>
  </si>
  <si>
    <t>Condensed Consolidated Statements of Cash Flows - USD ($)</t>
  </si>
  <si>
    <t>Cash Flows from Operating Activities</t>
  </si>
  <si>
    <t>Net loss</t>
  </si>
  <si>
    <t>Adjustment to reconcile net loss to net cash used in operating activities:</t>
  </si>
  <si>
    <t>Fair value of options</t>
  </si>
  <si>
    <t>Stock based compensation</t>
  </si>
  <si>
    <t>Expenses paid by the note holder</t>
  </si>
  <si>
    <t>Amortization of prepaid expenses</t>
  </si>
  <si>
    <t>Changes in operating assets and liabilities:</t>
  </si>
  <si>
    <t>Net cash used in operating activities</t>
  </si>
  <si>
    <t>Cash Flows from Investing Activities:</t>
  </si>
  <si>
    <t xml:space="preserve"> </t>
  </si>
  <si>
    <t>Cash Flows from Financing Activities</t>
  </si>
  <si>
    <t>Proceeds from loans</t>
  </si>
  <si>
    <t>Proceeds from issuance of common stock</t>
  </si>
  <si>
    <t>Net cash provided by financing activities</t>
  </si>
  <si>
    <t>Net Increase in cash</t>
  </si>
  <si>
    <t>Cash, beginning of period</t>
  </si>
  <si>
    <t>Cash, end of period</t>
  </si>
  <si>
    <t>Supplemental disclosures:</t>
  </si>
  <si>
    <t>Interest paid</t>
  </si>
  <si>
    <t>Income tax paid</t>
  </si>
  <si>
    <t>Non-cash investing and financing activities:</t>
  </si>
  <si>
    <t>Waiver of payable-related parties transferred to additional paid in capital</t>
  </si>
  <si>
    <t>Debt discount due to beneficial conversion feature on note</t>
  </si>
  <si>
    <t>Shares issued as part of stock to be issued</t>
  </si>
  <si>
    <t>Accrual of finance fees</t>
  </si>
  <si>
    <t>Common stock issued for reverse merger recapitalization</t>
  </si>
  <si>
    <t>Common stock issued for conversion of convertible notes</t>
  </si>
  <si>
    <t>Common stock to be issued to consultant due to recapitalization</t>
  </si>
  <si>
    <t>Note 1 - Nature of The Business</t>
  </si>
  <si>
    <t>Notes</t>
  </si>
  <si>
    <t>Note 1  Nature of the Business Mount Tam Biotechnologies, Inc. (the "Company") was incorporated in November, 2011. The terms "we," "us," "our," "registrant," and the "Company" refer to Mount Tam Biotechnologies, Inc., a Nevada corporation, and, where applicable, Mount Tam Biotechnologies, Inc., a Delaware corporation and our wholly-owned subsidiary ("Mount Tam"). The Company is an early-stage life sciences and technology company pursuing the development of bio-pharmaceuticals to treat serious diseases, including autoimmune diseases. The Company intends to optimize and bring to market a portfolio of products focused on improving the health and wellbeing of individuals afflicted with serious diseases, with a lead product targeting systemic lupus erythematosus (SLE) and a strategy to bring to market novel therapeutics across a range of serious disease areas. The Company is headquartered in the San Francisco Bay Area. On August 13, 2015, Mount Tam entered into a Share Exchange and Conversion Agreement (the "Exchange Agreement") with the Company and certain other persons party thereto. Immediately following the effective time of the Exchange Agreement, Mount Tam's stockholders (as of immediately prior to the transactions contemplated by the Exchange Agreement (such transactions, the "Share Exchange")) owned approximately 57.14% of the Company's outstanding common stock and the Company's stockholders (as of immediately prior to the Share Exchange) owned approximately 42.86% of the Company's outstanding common stock. Additionally, following the Share Exchange, the business conducted by Mount Tam became the primary the business conducted by the Company. As a result of the Share Exchange, Mount Tam became a wholly-owned subsidiary of the Company. However, the former stockholders of Mount Tam acquired a majority of the outstanding shares of the Company's common stock. In connection with the Share Exchange, a former shareholder of the Company agreed to surrender all of his shares of the Company's common stock in exchange for $30,000, and all of the issued and outstanding shares of Epicurean Cigars, Inc., which at the time was a wholly-owned subsidiary of the Company which had a nominal remaining net liability. The shares were returned to the Company, and the $30,000 due to the shareholder had been accrued as of March 31, 2016. As of September 30, 2016, the Company eliminated the $30,000 financial obligation pursuant to an executed Resignation, Release and Waiver agreement between the Company and the former shareholder. Effective on August 31, 2015, the Company changed its name from TabacaleraYsidron, Inc. to Mount TAM Biotechnologies, Inc. The name change was effected through a parent/subsidiary short-form merger of Mount TAM Biotechnologies, Inc., our wholly-owned Nevada subsidiary which we formed solely for the purpose of the name change, with and into the Company, with the Company as the surviving corporation. With the exception of the name change, there were no changes to the Company's Articles of Incorporation or Bylaws. There was no mandatory exchange of stock certificates. The Company's trading symbol on the PINK market operated by OTC Markets Group, was changed to "MNTM" from "TQBY". Mount Tam Biotechnologies, Inc., the Company's wholly-owned legal subsidiary, was the "accounting acquirer," and for accounting purposes, the Company was deemed as having been "acquired" in the Share Exchange. The board of directors and officers that managed and operated Mount Tam immediately prior to the effective time of the Share Exchange became the Company's board of directors and officers. To meet its business objectives, the Company formed a strategic partnership with the Buck Institute for Research on Aging ("Buck Institute"), an independent research facility focused on understanding the connection between aging and chronic disease. As part of the partnership, the Company signed an exclusive worldwide licensing and collaboration agreement with the Buck Institute that includes many of the Buck Institute's intangible research and development assets in the area of autoimmune disorders. This collaboration has since been expanded to include all therapeutic and diagnostic uses of certain compounds in the human or veterinary fields. The Company's research and development efforts are currently focused on a pre-clinical stage compound for the treatment of SLE with potential to treat other serious diseases as well. The Company has not produced any revenues from the intangible research and development assets it acquired from Buck Institute and it has not commenced its planned principal operations. The production and marketing of the Company's products and its ongoing research and development activities will be subject to extensive regulation by numerous governmental authorities in the United States. Prior to marketing in the United States, any drug developed by the Company must undergo additional rigorous preclinical (animal) and clinical (human) testing and an extensive regulatory approval process implemented by the Food and Drug Administration under the Food, Drug and Cosmetic Act. In addition, the Company's success will depend in part on its ability to obtain and maintain patents, exploit its product license rights, maintain trade secrets, and operate without infringing on the proprietary rights of others, both in the United States and other countries. The following reflects the Company's current, post-merger corporate structure (State of Incorporation): Mount Tam Biotechnologies, Inc., formerly TabacaleraYsidron, Inc. (Nevada) Mount Tam Biotechnologies, Inc. (Delaware) The Company is a publicly-traded biotechnology company dedicated to speeding the delivery of new treatment options to patients affected by serious diseases through the development and application of highly specialized drug discovery and development platforms and formulation expertise. The Company focuses on areas of serious medical need where it can have the greatest potential impact. The Company is subject to a number of risks, including: the need to raise capital through equity and/or debt financings; the uncertainty whether the Company's research and development efforts will result in successful commercial products; competition from larger organizations; reliance on licensing proprietary technology of others; dependence on key personnel; uncertain patent protection; and dependence on corporate partners and collaborators. See the section titled "Risk Factors" in our Annual Report on Form 10-K for the year ended December 31, 2015, filed with the Securities and Exchange Commission on April 14, 2016. History The Company was established in November 2011 under the name TabacaleraYsidron. Mount Tam was incorporated on August 13, 2014 (date of inception). On August 13, 2014, Mount Tam issued 9,000,000 shares of common stock, $0.0001 par value, for $900. On August 13, 2015, Mount Tam and the Company entered into the Exchange Agreement as described above. The Share Exchange was treated as a reverse acquisition of the Company, a public shell company at the time, by Mount Tam for financial accounting and reporting purposes. As such, Mount Tam was treated as the acquirer for accounting and financial reporting purposes while the Company is treated as the acquired entity for accounting and financial reporting purposes. As a result of the Share Exchange, $50,048 of accounts payable and $17,500 of a note payable of the Company was brought forward at their book values and no goodwill has been recognized. Prior to the Share Exchange, the Company was a non-operating public shell company with nominal operations and nominal assets.</t>
  </si>
  <si>
    <t>Note 2 - Summary of Significant Accounting Policies</t>
  </si>
  <si>
    <t>Note 2  Summary of Significant Accounting Policies The significant accounting policies applied in the annual consolidated financial statements of the Company as of December 31, 2015 are applied consistently in these interim condensed consolidated financial statements. Basis of Presentation The accompanying unaudited condensed consolidated financial statements as of September 30, 2016 have been prepared in accordance with the U.S. generally accepted accounting principles ("U.S. GAAP") for interim financial information. Accordingly, they do not include all the information and footnotes required by U.S. GAAP for complete financial statements. In the opinion of management, the unaudited interim financial statements include all adjustments of a normal recurring nature necessary for a fair presentation of the Company's financial position as of September 30, 2016 and the Company's results of operation for the three months ended September 30, 2016 and the nine months ended September 30, 2016, and the cash flows for the nine months ended September 30, 2016. These condensed consolidated financial statements should be read in conjunction with the audited consolidated financial statements included in the Company's Form 10-K filed on April 14, 2016. The December 31, 2015 condensed consolidated balance sheet data was derived from the audited financial statements included in the Form 10-K filed on April 14, 2016. The financial statements and notes are representations of the Company's management ("Management") and its board of directors (the "Board of Directors"), who are responsible for their integrity and objectivity. Results for the three and nine months ended September 30, 2016 are not necessarily indicative of the results that may be expected for the year ended December 31, 2016 or any other future period. Use of Estimates The preparation of the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Management makes estimates that affect certain accounts including deferred income tax assets, accrued expenses, fair value of equity instruments and reserves for any other commitments or contingencies. Any adjustments applied to estimates are recognized in the period in which such adjustments are determined. Cash and Cash Equivalents The Company considers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s on deposit with financial institutions, which amounts may at times exceed federally insured limits. The Company has not experienced any losses on such accounts and it does not believe it is exposed to any significant credit risk. As of September 30, 2016 and December 31, 2015 the Company had cash and cash equivalents of $714,263 and $5,447, respectively. Fair Value of Financial Instruments The carrying amounts of certain of the Company's financial instruments including cash and cash equivalents, prepaid expenses, accounts payable, accrued liabilities and note payable approximate fair value due either to length of maturity or interest rates that approximate prevailing market rates unless otherwise disclosed in these consolidated financial statements. Research and Development costs The Company follows Accounting Standards Codification Subtopic ("ASC") 730-10, "Research and Development," in which research and development costs are charged to the statement of operations as incurred. During the three months ended September 30, 2016 and 2015 the Company incurred $89,137 and $6,655, respectively of expenses related to research and development costs. During the nine months ended September 30, 2016 and 2015, the Company incurred $230,179 and $418,900, respectively, of expenses related to research and development costs. Net Earnings (Loss) Per Common Share The Company computes earnings per share under ASC 260-10, "Earnings Per Share." Basic earnings (loss) per share is computed by dividing the net income (loss) attributable to the common stockholders (the numerator) by the weighted average number of shares of common stock outstanding (the denominator) during the reporting periods. Diluted loss per share is computed by increasing the denominator by the weighted average number of additional shares that could have been outstanding from securities convertible into common stock (using the "treasury stock" method), unless their effect on net loss per share is anti-dilutive. There were no potentially dilutive shares for the three and nine month periods ended September 30, 2016. Accounts Payable Accounts payable and accrued expenses include the following as of September 30, 2016 and December 31, 2015: September 30, 2016 December 31, 2015 Accounts payable $565,428 $277,719 Accounts payable to related parties 9,275 253,884 Accrued legal fees - 65,383 Accrued salary 122,563 56,970 Other current liabilities - 6,289 Total accounts payable and accrued expenses $697,266 $660,245 Fair Value Measurements The Company measures and discloses the fair value of assets and liabilities required to be carried at fair value in accordance with ASC 820, "Fair Value Measurements and Disclosures" ("ASC 820"). ASC 820 defines fair value, establishes a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For the nine months ended September 30, 2016, the Company has determined that there we no assets or liabilities measured at fair value on a recurring basis. The Company believes the carrying amounts of cash and cash equivalents, other current assets, accounts payable, accrued expenses salaries, wages and payroll taxes, and other accrued expenses are a reasonable approximation of the fair value of those financial instruments because of the nature of the underlying transactions and the short-term maturities involved. Going Concern The Company's financial statements are prepared using U.S. GAAP applicable to a going concern, which contemplates the realization of assets and liquidation of liabilities in the normal course of business. The Company has no significant operating history and had a cumulative net loss from August 13, 2014 to September 30, 2016 of $3,869,904. The Company has a working capital deficit of $3,008 as of September 30, 2016. Since inception, the Company has been funded through debt and equity financings. The Company has not yet established an ongoing source of revenue sufficient to cover its operating costs and to allow it to continue as a going concern. The accompanying financial statements for the period ended September 30, 2016 have been prepared assuming the Company will continue as a going concern. The Company believes its cash resources are insufficient to meet its anticipated needs during the next twelve months. The Company will require additional financing to fund its future planned operations, including research and development and clinical trials and commercialization of its product candidates. In addition, the Company will require additional financing in order to seek to license or acquire new assets, research and develop any potential patents and the related compounds, and obtain any further intellectual property that the Company may seek to acquire. The ability of the Company to continue as a going concern is dependent on the Company obtaining adequate capital to fund operating losses until it establishes a revenue stream and becomes profitable. Management's plans to continue as a going concern include raising additional capital through borrowing and sales of common stock. However, management cannot provide any assurances that the Company will be successful in accomplishing any of its plans. If the Company is not able to obtain the necessary additional financing on a timely basis, the Company will be forced to delay or scale down some or all of its development activities or perhaps even cease the operation of its business. Since its inception, the Company has funded its operations primarily through debt financings and it expects that it will continue to fund its operations through a mix of equity and debt financings. If the Company secures additional financing by issuing equity securities, its existing stockholders' ownership will be diluted. The Company also expects to pursue non-dilutive financing sources. However, obtaining such financing would require significant efforts by Management, and such financing may not be available, and if available, could take a long period of time to obtain.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Comprehensive Loss Comprehensive loss is defined as the change in equity of a company during a period from transactions and other events and circumstances excluding transactions resulting from investment owners and distributions to owners. For the periods presented, comprehensive loss did not differ from net loss. Collaborative Arrangements The Company and its collaborative partners are active participants in the collaborative arrangements and both parties are exposed to significant risks and rewards depending on the commercial success of the activity. The Company records all expenses related to collaborative arrangements as research and development expense in the consolidated statements of operations as incurred. Recent Accounting Pronouncements In August 2014, the FASB issued Accounting Standards Update No. 2014-15, Going Concern ("ASU 2014-15"). ASU 2014-15 provide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standard will b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believe the adoption of this standard will have a significant impact on the Company's financial statements. In April 2015, the FASB issued Accounting Standards Update No. 2015-03, Interest  Imputation of Interest: Simplifying the presentation of Debt Issuance Costs ("ASU 2015-03"). The standard requires entities to present debt issuance costs on the balance sheet as a direct deduction from the related debt liability rather than as an asset, and the amortization is reported as interest expense. The result of application of this guidance would be to reduce the deferred financing costs balance, with a corresponding reduction to the long term liabilities to which the debt issuance costs relate in the balance sheets. The standard does not affect recognition and measurement of debt issuance costs. The Company adopted ASU 2015-03 and, as of September 30, 2016, there are no debt issuance cost. Recent Accounting Pronouncements Issued But Not Adopted as of September 30, 2016 In June 2016, the FASB issued ASU 2016-13, Financial Instruments - Credit Losses (Topic 326): This ASU amends the Board's guidance on the impairment of financial instruments. Under the new guidance, an entity recognizes as an allowance its estimate of expected credit losses, which the FASB believes will result in more timely recognition of such losses. This ASU is effective for fiscal years beginning after December 15, 2019. Early adoption will be permitted. The Company has not yet determined the impact of ASU 2016-10 on its consolidated financial statements.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The Company has not yet determined the impact of ASU 2016-10 on its consolidated financial statements. In March 2016, the FASB issued ASU No. 2016-09, Compensation  Stock Compensation, or ASU No. 2016-09. The areas for simplification in ASU 2016-09 involve several aspects of the accounting for share-based payment transactions, including the income tax consequences, classification of awards as either equity or liabilities, and classification on the statement of cash flows. For public entities, the amendments in ASU 2016-09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consolidated financial stat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opic 842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consolidated financial statemen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November 2015, the FASB issued (ASU) 2015-17, Balance Sheet Classification of Deferred Taxes. Currently deferred taxes for each tax jurisdiction are presented as a net current asset or liability and net noncurrent asset or liability on the balance sheet. To simplify the presentation, the new guidance requires that deferred tax liabilities and assets for all jurisdictions along with any related valuation allowances be classified as noncurrent in a classified statement of financial position. This guidance is effective for interim and annual reporting periods beginning after December 15, 2016, and early adoption is permitted. The Company has adopted this guidance in the fourth quarter of the year ended December 31, 2015 on a retrospective basis. The adoption of this guidance did not have a material impact on the Company's financial position, results of operations or cash flows, and did not have any effect on prior periods due to the full valuation allowance against the Company's net deferred tax assets. In September 2015, the FASB issued ASU 2015-16, Simplifying the Accounting for Measurement 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periods beginning after December 15, 2015. Adoption of this new standard is not expected to have a material impact on the Company's consolidated financial statements. In April 2015, the FASB issued ASU 2015-05, "Intangibles - Goodwill and Other - Internal-Use Software (Subtopic 350-40): Customer's Accounting for Fees Paid in a Cloud Computing Arrangement," which provides guidance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ASU is effective for annual periods, including interim periods within those annual periods, beginning after December 15, 2015, and early adoption is permitted. The Company is currently evaluating the impact of adopting this guidance. In April 2015, the FASB issued guidance related to a customer's accounting for fees paid in a cloud computing arrangement. This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interim and annual reporting periods beginning after December 15, 2015, and early adoption is permitted. The Company adopted this guidance on January 1, 2016. The adoption of this guidance did not have a material impact on its financial position, results of operations or cash flows. In February 2015, the FASB issued ASU 2015-02, "Consolidation (Topic 810): Amendments to the Consolidation Analysis," which makes changes to both the variable interest model and voting interest model and eliminates the indefinite deferral of FASB Statement No. 167, included in ASU 2010-10, for certain investment funds. All reporting entities that hold a variable interest in other legal entities will need to re-evaluate their consolidation conclusions as well as disclosure requirements. This ASU is effective for annual periods beginning after December 15, 2015, and early adoption is permitted, including any interim period. The Company does not expect the adoption of this guidance to have an impact on the consolidated financial statements. In January 2015, the FASB issued ASU 2015-01, "Income Statement  Extraordinary and Unusual Items (Subtopic 225-20)," effective for fiscal years, and interim periods within those fiscal years, beginning after December 15, 2015. This update eliminates from GAAP the concept of extraordinary items. The adoption of ASU 2014-16 will not have a significant impact on the Company's financial position or results of operations. In November 2014, the FASB issued ASU 2014-16, "Derivatives and Hedging (Topic 815)." Entities commonly raise capital by issuing different classes of shares, including preferred stock, that entitle the holders to certain preferences and rights over the other shareholders. The specific terms of those shares may include conversion rights, redemption rights, voting rights, and liquidation and dividend payment preferences, among other features. One or more of those features may meet the definition of a derivative under U.S. GAAP. Shares that include such embedded derivative features are referred to as hybrid financial instruments. The objective of this update is to eliminate the use of different methods in practice and thereby reduce existing diversity under U.S. GAAP in the accounting for hybrid financial instruments issued in the form of a share. The amendments are effective for fiscal years, and interim periods within those fiscal years, beginning after December 15, 2015. The adoption of ASU 2014-16 will not have a significant impact on the Company's financial position or results of operations. In August 2014, the FASB issued ASU 2014-15, "Presentation of Financial Statements  Going Concern (Subtopic 205-40), effective for the annual period ending after December 15, 2016, and for annual periods and interim periods thereafter. Early application is permitted. This standard provides guidance about management's responsibility to evaluate whether there is substantial doubt about an entity's ability to continue as a going concern and to provide related footnote disclosures. The guidance is effective for annual reporting periods ending after December 15, 2016, and early adoption is permitted. The Company expects to adopt this guidance on January 1, 2017. The Company is currently evaluating the potential impact, if any, the adoption of ASU 2014-15 will have on footnote disclosures, however, the Company does not expect the adoption of this guidance to have any impact on its financial position, results of operations or cash flows. In May 2014, the FASB issued ASU 2014-09, "Revenue from Contracts with Customers (Topic 606),"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original effective date of this guidance was for interim and annual reporting periods beginning after December 15, 2016, early adoption is not permitted, and the guidance must be applied retrospectively or modified retrospectively. In July 2015, the FASB approved an optional one-year deferral of the effective date. As a result, we expect to adopt this guidance on January 1, 2018. The Company has not yet determined its approach to adoption or the impact the adoption of this guidance will have on its financial position, results of operations or cash flows, if any. There we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Note 3 - Loans</t>
  </si>
  <si>
    <t>Note 3  Loans As a result of the Share Exchange, the Company assumed an obligation to a former note holder in the amount of $17,500. The unsecured promissory note in the amount of $15,000 is to an unrelated party. Pursuant to the terms of the note, the note is interest bearing at 3.5% and is due on demand. As of September 30, 2016, the Company has accrued interest of $0. Another unsecured promissory note is of $2,500 to an unrelated party. Pursuant to the terms of the note, the note is non-interest bearing and is due on demand. The Company is currently assessing how to revise the terms of this note. Effective February 19, 2016, the Company borrowed $20,520 to finance its D&amp;O insurance. The loan bears interest of 5.45% and is due on January 19, 2017. As of September 30, 2016, $6,156 is outstanding.</t>
  </si>
  <si>
    <t>Note 4 - Convertible Notes</t>
  </si>
  <si>
    <t>Note 4  Convertible Notes During the year ended December 31, 2015, the Company borrowed $141,004 from 0851229 BC Ltd. (the "Lender") through a convertible note bearing 3% interest with a maturity date of March 18, 2017. The Lender is deemed a related party as a result of owning more than 10% of the Company's common stock. During the nine months ended September 30, 2016, the Company borrowed $477,000 from 0851229 BC Ltd. (the "Lender") through a convertible note bearing 3% interest with a maturity date of March 18, 2017. The Lender is deemed a related party as a result of owning more than 10% of the Company's common stock. As of September 30, 2016, this note was consolidated into the Secured Note (as defined below) of up to $5,000,000, and a maturity date of March 18, 2018, and the Company had principal outstanding on this loan of $618,004 and accrued interest of $9,259. Terms of the Secured Note include the obligation to convert the loan at a financing with gross proceeds to the Company (if such financing is led by an institutional investor or contains commercially reasonable terms and conditions for an early stage biopharmaceutical company) of at least $2,000,000 at a conversion price equal to 80% of the price per share in the financing. The initial fair value of the beneficial conversion feature of the note on the date of issuance was determined to be $154,501. Out of this $119,250 pertains to the notes issued during the nine months ended September 30, 2016. The value of beneficial conversion feature is being amortized over the life of the loan. For the three and nine months ended September 30, 2016, the Company amortized the debt discount of $19,728 and $65,127, respectively. The unamortized debt discount as of September 30, 2016 and December 31, 2015 is $86,716 and $32,593, respectively. On March 23, 2016, all of the previous loans provided by the Lender were consolidated into the Secured Note which amends, restates and modifies the terms of the previous loans to the terms set forth in the Secured Note and contains other terms and conditions as described in the Company's Current Report on Form 8-K filed with the Securities and Exchange Commission on March 31, 2016. On June 13, 2016, the Company and the Lender entered into an amended agreement regarding the aggregate principal amount of indebtedness and maturity date, which may be outstanding pursuant to that certain Secured Convertible Promissory Note issued by the Lender to the Company effective as of November 9, 2015 (the "Secured Note"). On June 13, 2016 the Secured Note was amended, as described in the Company's Current Report on Form 8-K filed with the Securities and Exchange Commission on June 15, 2016. The Lender is deemed a related party as a result of owning more than 10% of the Company's common stock. The Lender and the Company agreed that the aggregate principal amount of all outstanding loans made under the Secured Note shall not exceed $5,000,000 at any time, and the maturity was extended to March 18, 2018. Terms of the Secured Note include the obligation to convert the loan at a financing with gross proceeds to the Company (if such financing is led by an institutional investor or contains commercially reasonable terms and conditions for an early stage biopharmaceutical company) of at least $2,000,000 at a conversion price equal to 80% of the price per share in the financing. As of December 31, 2015 the Company had principal outstanding on this Secured Note of $141,004 and accrued interest of $426. As of September 30, 2016, the Company had principal outstanding on this Secured Note of $618,004 and accrued interest of $9,259. Total interest expenses for the three and nine months ended September 30, 2016 is $4,601 and $8,833 respectively. Total interest expenses for the three and nine months ended September 30, 2015 is $0 and $0 respectively.</t>
  </si>
  <si>
    <t>Note 5 - Capital Stock</t>
  </si>
  <si>
    <t>Note 5  Capital Stock Common stock The Company has authority to issue up to 100,000,000 shares of common stock, par value $0.0001 per share. During the nine months ended September 30, 2016, the Company issued 1,009,016 shares of common stock to The Buck Institute for stock to be issued which were accounted in prior period. During the nine months ended September 30, 2016, the Company reached a settlement agreement with The Buck Institute to waive of $274,247 of balance payable by the Company, which was credited to additional paid in capital (Note 6). On August 5, 2016, the Company entered into a Securities Purchase Agreement with an investor for such investor to purchase from the Company 2,000,000 shares of the Company's common stock for an aggregate purchase price of $1,000,000. The Company incurred $25,000 as cash fee expenses towards the placement agent. The Company intends to use the proceeds from this investment for general corporate and working capital purposes. As of September 30, 2016, these shares have not been issued, and are reflected in the financials as stock to be issued. In November 2016 the Company lowered the offering price of the common shares being offered in a private placement to $0.30 per share to attract additional investors. The Company has agreed to issue 1,333,333 additional shares to the investor who invested $1,000,000 on August 5, 2016, which adjust their purchase price to $0.30 per share. On August 3, 2016 the Company entered into a Placement Agent Agreement with Colorado Financial Services Corporation ("CFSC") for a best efforts private placement of it's common stock to investors. The term of the engagement is 12 months. Either party may terminate the engagement earlier upon 10 days prior written notice. In connection with this engagement, the Company shall pay CFSC a cash fee of ten percent (7.5%) of gross proceeds from sales of Securities placed by CFSC in the Offering and two and half percent (2.5%) of gross proceeds of investors introduced by Company. As additional compensation for services, the Company will, upon consummation of the Offering (ie $5,000,000), issue to CFSC warrants to purchase a number of shares of common stock of the Company equal to 500,000 shares at an exercise price of $0.50 per share. The warrants will have a term of 3 years from the date of issuance and have such other terms and conditions as shall be mutually agreed upon, including a cashless exercise feature. In connection with the above sales of shares the Company paid a cash fees of 2.5% ie $25,000 since it was not directly introduced by the placement agent. Also the offering of $5,000,000 was not completed hence the Company is not liable to issue any warrants. As of September 30, 2016, there were 44,180,316 shares of the Company's common stock issued and outstanding. Options The Company's Board of Directors approved the adoption of the Mount Tam 2016 Stock-Based Compensation Plan (the "2016 Plan") on May 12, 2016. A majority of the stockholders approved the 2016 Plan by written consent on June 27, 2016. A copy of the 2016 Plan is included as Exhibit A to the Company's Information Statement filed with the SEC on July 11, 2016. On May 2, 2016, the Company granted options to purchase up to 6,330,000 shares of Common Stock under the Plan in the aggregate, with an exercise price of $0.59 per share. Options will vest as per below table Name Number of Stock Options Vesting Schedule Richard Marshak (CEO) 4,200,000 Options Vesting over 4 years, 25% (1,050,000 options) per year Tim Powers (CSO) 1,120,000 Options Vesting over 3 years. 33.33% (373,333 options) per year Jim Stapleton (CFO) 750,000 Options vesting over 4 years, 25% (187,500 options) per year Brian Kennedy (Chairman) 250,000 Options vesting over 4 years, 25% (62,500) per year Juniper Pennypacker (consultant - assistant to Brian Kennedy) 10,000 Options vesting over 4 years, 25% (2,500 options) per year Stock-based compensation expense related to vested options was $241,644 and $400,702 during the three and nine months ended September 30, 2016, respectively. The Company determined the value of share-based compensation using the Black-Scholes fair value option-pricing model using the following weighted average assumptions for options granted during the nine months ended September 30, 2016. Date of Grant Expected term (years) 10 Expected volatility 131% Risk-free interest rate 1.32% Dividend yield 0% As summary of option activity under the 2016 Plan as of September30, 2016, and changes during the period then ended is presented below: Options Shares Weighted Average Exercise Price Weighted Average Remaining Contractual Term Aggregate Intrinsic Value Outstanding at December 31, 2015 - $- - $- Granted 6,330,000 0.59 10.00 - Exercised - - - - Forfeited or expired - - - - Outstanding at September 30, 2016 6,330,000 $0.59 9.59 $- Exercisable at September 30, 2016 - $- - $- As of September 30, 2016, there was $3,259,803 of total unrecognized compensation cost related to non-vested share-based compensation arrangements granted under the Plan. That cost is expected to be recognized over a weighted-average period of 3.9 years.</t>
  </si>
  <si>
    <t>Note 6 - Commitments &amp; Contingencies</t>
  </si>
  <si>
    <t>Note 6  Commitments &amp; Contingencies From time to time the Company may become a party to litigation in the normal course of business. Management believes that there are no current legal matters that would have a material effect on the Company's financial position or results of operations. On August 17, 2014, the Company entered into an agreement with Buck Institute for licenses of certain patents held by Buck Institute (the "License Agreement"). In connection with this agreement, the Company agreed to pay Buck Institute for research and development activities. The Company will pay Buck Institute in eight equal installments of $75,000 each for conducting research and development. In March 2015, the payment terms were revised so that the Company still pays the Research Funding amount in eight (8) equal installments of seventy-five thousand dollars ($75,000) each and the installments shall be payable as follows: the first, second and third installments (together $225,000) shall all be payable by April 1, 2015, and each subsequent installment shall be payable three (3) months after the date on which the prior installments was payable, with the fourth installment payable July 1, 2015, three (3) months after the first three payments were made, and the final installments payable fifteen (15) months after the first through third installments were made. In addition, the Company issued to Buck Institute that number of shares equal to 5% of the Company's total outstanding shares. Buck Institute's equity interest in the Company will not be reduced below 5% of the total aggregate shares of Common Stock until such time that the Company has raised and received a total of $5,000,000 of investment in equity, debt, grants, contributions, or donations. As of September 30, 2016, the Company has issued 2,209,016 shares of the Company's Common Stock to Buck Institute. Additionally , the Company agreed to pay one-time milestone payments upon the first occurrence of the corresponding milestone events as set forth in the table below. Milestone Event Milestone Payment Filing of an IND $50,000 Completion of the first Phase I Clinical Trial of a Licensed Product $250,000 Completion of the first Phase II Clinical Trial of a Licensed Product $500,000 Completion of the first Phase III Clinical Trial of a Licensed Product $1,000,000 As of September 30, 2016 none of the milestone events had yet been achieved. The Company also agreed to pay Buck Institute non-refundable and non-creditable royalties in the amount of 2% of the annual aggregate net sales. For each licensed product for which the Company grants worldwide sublicense rights to a third party, the Company agreed to pay Buck Institute 20% of all sub-license revenues. Please see discussion in Item 2, Management's Discussion and Analysis of Financial Condition and Results of Operation, for further discussion of recent communication with the Buck Institute regarding our agreement with them. Within 30 days after the date on which the Company shall raise and receive a total of $1,000,000 of investment in equity, debt, grants, contributions, or donations, the Company agreed to reimburse Buck Institute for 100% of the patent expenses for the Product Patents and 50% of the patent expenses for the Program Patents, incurred by Buck Institute as defined in the Licensing Agreement. Per amended agreement dated March 2015, the Company agreed to reimburse Buck Institute for 100% of the patent expenses for the Product Patents and 50% of the Patent Expenses for the Program Patents, incurred by Buck Institute on or before April 1, 2015. During the second quarter of 2016 the Company entered into negotiations with the Buck Institute to resolve certain outstanding financial concerns, and to broaden the Research Collaboration and License Agreement beyond the area of autoimmune disease. On July 18, 2016, the Company, entered into an amendment (the "Amendment") to the Research Collaboration and License Agreement (the "License Agreement") between the Company and The Buck Institute. By way of background, and as previously disclosed in the Company's public filings, the Company previously entered into a Research Collaboration and License Agreement (the "Buck Institute License Agreement") with the Buck Institute, which establishes a joint research effort led by Buck Institute to identify and develop compounds from two specific chemical chemotypes identified therein. The Company agreed to provide certain funding for Buck Institute's research efforts performed under the Buck Institute License Agreement. Under the terms of the Buck Institute License Agreement, Buck Institute assigned exclusive, worldwide rights to develop, manufacture and commercialize pharmaceutical products that incorporate a compound from one of two chemical compounds, identified therein, and exclusive rights to practice the drug discovery platform technology as necessary to research, develop and commercialize such pharmaceutical products. (Additional information about the Buck Institute License Agreement, together with prior amendments thereto, may be found in the Company's public filings, including the Company's Annual Report on Form 10-K for the year ended December 31, 2015.) Pursuant to this Amendment, the Research Collaboration Term of the License Agreement is tolled until the Company can achieve a Qualified Financing (defined as any financing occurring after the date of the Amendment which results in gross proceeds to the Company of at least $2,000,000). Once a Qualified Financing has been achieved, the research collaboration efforts will resume, and will continue for a period of twenty-one months (the "Extended Research Collaboration Term"). The Company and The Buck Institute agreed to work together to determine a new research plan, specifying the research and development activities of both parties during the Extended Research Collaboration Term. Additionally, pursuant to the Amendment, the parties agreed to settle past research funding amounts owed by the Company to The Buck Institute. The Company agreed to pay $40,000 within ten days of the execution of the Amendment, and The Buck Institute agreed that once this amount is paid, the Company will be deemed to be in full compliance with the terms of the License Agreement, including its payment obligations. On July 19, 2016, the Company made the $40,000 payment to The Buck Institute. In addition to the $40,000 payment, on June 13, 2016, the Company paid to The Buck Institute $11,706 in connection with costs incurred to further the Company's intellectual property position under the License Agreement. Pursuant to the above amendment The Buck Institute waived $274,247 of payable by the Company. Moreover, the parties agreed that the field of use covered by the License Agreement would be expanded, with the new definition being "the treatment, diagnosis or prevention of any and all conditions or diseases including, without limitation, systemic lupus erythematous and multiple sclerosis for human and/or veterinary use." (Under the original License Agreement, the Company's field of use had been restricted to autoimmune disorders.) On December 1, 2014, the Company entered into a three-year consulting agreement with an individual for the purpose of providing financial and investor relations services. In connection with the agreement, the Company agreed to pay the consultant a monthly fee of $10,000. As of September 30, 2016, the agreement was terminated. On December 11, 2014, the Company entered into an agreement with a firm that provides legal services to assist with a potential future financing transaction and a reverse merger transaction. In connection with this agreement for legal services, the Company agreed to pay flat fee of $115,000. The payment of the flat fee was as follows: (i) $75,000 cash; $25,000 payable upon closing of the future financing transaction and $50,000 payable upon closing of a future reverse merger transaction; and (ii) $40,000 in the common stock of the Company (using the same per share price as used in the financing transaction) to be acquired upon closing of the reverse merger transaction. As of September 30, 2016 the Company had issued 80,000 shares of its common stock valued at $40,000, which was expensed during the year ended December 31, 2015. On January 2, 2015, the Company entered into an employment agreement with its former Vice President, Research and Development. The employment agreement requires annual base salary payments of $150,000 per year. In addition, the Company has agreed to grant this executive stock options to purchase up to 360,000 shares of Common Stock. On August 10, 2015, his employment agreement was amended as a result of his appointment to become the Company's Chief Executive Officer, and to change the number of options granted to 1,120,000 shares of the Company's Common Stock. As of September 30, 2016 these options have been issued. On January 2, 2015, the Company entered into a license and service agreement with Buck Institute. In connection with the agreement, the Company agreed to pay Buck Institute an annual fee of $24,500 to procure access to certain office space in the facility in order to conduct research and facilitate its research and development program. The agreement was amended in September 2015 to reduce an annual fee to $9,500. On March 29, 2016, the Company entered into an employment agreement with its current Chief Executive Officer. The employment agreement requires annual base salary payments of $300,000 per year. In addition, the Company has agreed to grant this executive stock options to purchase up to 4,200,000 shares of Common Stock. As of September 30, 2016 these options have been issued. On May 2, 2016, the Company entered into an employment agreement with its current Chief Financial Officer. The employment agreement requires annual base salary payments of $175,000 per year. Further, Mr. Stapleton shall be entitled to a one-time bonus of $40,000 payable upon the Company's achievement of certain financial targets. In addition, the Company has agreed to grant this executive stock options to purchase up to 750,000 shares of Common Stock. As of September 30, 2016 these options have been issued. On August 3, 2016 the Company entered into a Placement Agent Agreement with Colorado Financial Services Corporation ("CFSC") for a best efforts private placement of it's common stock to investors. The term of the engagement is 12 months. Either party may terminate the engagement earlier upon 10 days prior written notice. In connection with this engagement, the Company shall pay CFSC a cash fee of ten percent (7.5%) of gross proceeds from sales of Securities placed by CFSC in the Offering and 2.5% of gross proceeds of investors introduced by Company. As additional compensation for services, the Company will, upon consummation of the Offering, issue to CFSC warrants to purchase a number of shares of common stock of the Company equal to 500,000 shares at an exercise price of $0.50 per share. The warrants will have a term of 3 years from the date of issuance and have such other terms and conditions as shall be mutually agreed upon, including a cashless exercise feature.</t>
  </si>
  <si>
    <t>Note 7 - Related Party Transactions</t>
  </si>
  <si>
    <t>Note 7  Related Party Transactions In November 2014, we entered into a consulting agreement with a services firm, Wells Compliance Group, that is owned by our former interim Chief Financial Officer. As compensation for its services, Wells Compliance Group is to be paid $3,500 per month. As of September 30, 2016 and December 31, 2015 our accounts payable to the Wells Compliance Group was $0 and $15,110, respectively. During the three months ended September 30, 2016 and 2015, the Company expensed $2,000 and $10,500, respectively, for the services provided by Wells Compliance Group. During the nine months ended September 30, 2016 and 2015, the Company expensed $21,500 and $31,500, respectively, for the services provided by Wells Compliance Group. As of May, 2, 2016, Wells Compliance and the Company terminated the consulting agreement. Pursuant to our agreement with the Buck Institute and their CEO Brian Kennedy who is the Chairman of our Board of Directors, the Buck Institute is deemed a related party. Please see Note 6, Commitments and Contingencies, for discussion of our liabilities and obligations with the Buck Institute. During the three months ended September 30, 2016 and 2015, the Company expensed $8,142 and $223,768, respectively, for the services provided by Buck Institute. In December 2015, we entered into an agreement with Lemon Fair Consulting, which is owned by our current Chief Executive Officer. During the three and nine months ended September 30, 2016, the Company expensed $0. and $34,390, respectively for the services provided by Lemon Fair Consulting. As of September 30, 2016 our accounts payable to Lemon Fair Consulting was $0. This consulting agreement was terminated on March 29, 2016 when Mr. Marshak became our CEO. See Notes 4 for a description of the loans the Company received from 0851229 BC Ltd deemed a related party as a result of owning more than 10% of the Company's common stock.</t>
  </si>
  <si>
    <t>Note 8 - Subsequent Events</t>
  </si>
  <si>
    <t>Note 8  Subsequent Events Private Placement On November 8, 2016, the Company lowered the purchase price of it's Private Placement from $0.50 per common share to $0.30 per common share. On November 10, 2016, the Company entered into a Securities Purchase Agreement with an investor for such investor to purchase from the Company 166,666 shares of the Company's common stock for an aggregate purchase price of $50,000. The Company intends to use the proceeds from this investment for general corporate and working capital purposes. The Company has agreed to issue 1,333,333 additional shares to the investor who invested $1,000,000 on August 5, 2016, which adjust their purchase price to $0.30 per share.</t>
  </si>
  <si>
    <t>Note 2 - Summary of Significant Accounting Policies: Schedule of Accounts Payable and Accrued Liabilities (Tables)</t>
  </si>
  <si>
    <t>Tables/Schedules</t>
  </si>
  <si>
    <t>Schedule of Accounts Payable and Accrued Liabilities</t>
  </si>
  <si>
    <t>Accounts payable and accrued expenses include the following as of September 30, 2016 and December 31, 2015: September 30, 2016 December 31, 2015 Accounts payable $565,428 $277,719 Accounts payable to related parties 9,275 253,884 Accrued legal fees - 65,383 Accrued salary 122,563 56,970 Other current liabilities - 6,289 Total accounts payable and accrued expenses $697,266 $660,245</t>
  </si>
  <si>
    <t>Note 5 - Capital Stock: Schedule of Stock Options, Activity (Tables)</t>
  </si>
  <si>
    <t>Schedule of Stock Options, Activity</t>
  </si>
  <si>
    <t>As summary of option activity under the 2016 Plan as of September30, 2016, and changes during the period then ended is presented below: Options Shares Weighted Average Exercise Price Weighted Average Remaining Contractual Term Aggregate Intrinsic Value Outstanding at December 31, 2015 - $- - $- Granted 6,330,000 0.59 10.00 - Exercised - - - - Forfeited or expired - - - - Outstanding at September 30, 2016 6,330,000 $0.59 9.59 $- Exercisable at September 30, 2016 - $- - $-</t>
  </si>
  <si>
    <t>Note 6 - Commitments &amp; Contingencies: Schedule of Milestone Payments Due to the Buck Institute (Tables)</t>
  </si>
  <si>
    <t>Schedule of Milestone Payments Due to the Buck Institute</t>
  </si>
  <si>
    <t>, the Company agreed to pay one-time milestone payments upon the first occurrence of the corresponding milestone events as set forth in the table below. Milestone Event Milestone Payment Filing of an IND $50,000 Completion of the first Phase I Clinical Trial of a Licensed Product $250,000 Completion of the first Phase II Clinical Trial of a Licensed Product $500,000 Completion of the first Phase III Clinical Trial of a Licensed Product $1,000,000</t>
  </si>
  <si>
    <t>Note 1 - Nature of The Business (Details) - USD ($)</t>
  </si>
  <si>
    <t>12 Months Ended</t>
  </si>
  <si>
    <t>Dec. 31, 2014</t>
  </si>
  <si>
    <t>Shares surrendered</t>
  </si>
  <si>
    <t>Stock Issued During Period, Shares, New Issues</t>
  </si>
  <si>
    <t>Stock Issued During Period, Value, New Issues</t>
  </si>
  <si>
    <t>Former Shareholder</t>
  </si>
  <si>
    <t>Due from Related Parties, Current</t>
  </si>
  <si>
    <t>Mount Tam</t>
  </si>
  <si>
    <t>Business Combination, Step Acquisition, Equity Interest in Acquiree, Percentage</t>
  </si>
  <si>
    <t>57.14%</t>
  </si>
  <si>
    <t>Tabacalera Ysidron, Inc</t>
  </si>
  <si>
    <t>42.86%</t>
  </si>
  <si>
    <t>Business Combination, Recognized Identifiable Assets Acquired and Liabilities Assumed, Current Liabilities, Accounts Payable</t>
  </si>
  <si>
    <t>Business Combination, Recognized Identifiable Assets Acquired and Liabilities Assumed, Note Payable</t>
  </si>
  <si>
    <t>Note 2 - Summary of Significant Accounting Policies (Details) - USD ($)</t>
  </si>
  <si>
    <t>Details</t>
  </si>
  <si>
    <t>Working Capital (Deficit)</t>
  </si>
  <si>
    <t>Note 2 - Summary of Significant Accounting Policies: Schedule of Accounts Payable and Accrued Liabilities (Details) - USD ($)</t>
  </si>
  <si>
    <t>Accounts payable</t>
  </si>
  <si>
    <t>Accounts payable to related parties</t>
  </si>
  <si>
    <t>Accrued legal fees</t>
  </si>
  <si>
    <t>Accrued salary</t>
  </si>
  <si>
    <t>Other current liabilities</t>
  </si>
  <si>
    <t>Total accounts payable and accrued expenses</t>
  </si>
  <si>
    <t>Note 3 - Loans (Details) - USD ($)</t>
  </si>
  <si>
    <t>Feb. 19, 2016</t>
  </si>
  <si>
    <t>Unrelated Party 1</t>
  </si>
  <si>
    <t>Debt Instrument, Face Amount</t>
  </si>
  <si>
    <t>Debt Instrument, Interest Rate, Stated Percentage</t>
  </si>
  <si>
    <t>3.50%</t>
  </si>
  <si>
    <t>Interest Payable, Current</t>
  </si>
  <si>
    <t>Unrelated Party 2</t>
  </si>
  <si>
    <t>D&amp;O Insurance Loan</t>
  </si>
  <si>
    <t>5.45%</t>
  </si>
  <si>
    <t>Long-term Debt, Gross</t>
  </si>
  <si>
    <t>Convertible Notes Payable</t>
  </si>
  <si>
    <t>Note 4 - Convertible Notes (Details) - USD ($)</t>
  </si>
  <si>
    <t>Nov. 09, 2015</t>
  </si>
  <si>
    <t>Related Party Convertible Note 1</t>
  </si>
  <si>
    <t>Proceeds from Convertible Debt</t>
  </si>
  <si>
    <t>3.00%</t>
  </si>
  <si>
    <t>Debt Instrument, Maturity Date</t>
  </si>
  <si>
    <t>Mar. 18,
		2017</t>
  </si>
  <si>
    <t>Secured Note</t>
  </si>
  <si>
    <t>Line of Credit Facility, Maximum Borrowing Capacity</t>
  </si>
  <si>
    <t>Convertible debenture, current, net of discount</t>
  </si>
  <si>
    <t>Debt Instrument, Convertible, Terms of Conversion Feature</t>
  </si>
  <si>
    <t>Terms of the Secured Note include the obligation to convert the loan at a financing with gross proceeds to the Company (if such financing is led by an institutional investor or contains commercially reasonable terms and conditions for an early stage biopharmaceutical company) of at least $2,000,000 at a conversion price equal to 80% of the price per share in the financing.</t>
  </si>
  <si>
    <t>Fair value of conversion features</t>
  </si>
  <si>
    <t>Fair value of conversion features for the period</t>
  </si>
  <si>
    <t>Debt Instrument, Unamortized Discount</t>
  </si>
  <si>
    <t>Note 5 - Capital Stock (Details) - USD ($)</t>
  </si>
  <si>
    <t>Nov. 10, 2016</t>
  </si>
  <si>
    <t>Aug. 31, 2015</t>
  </si>
  <si>
    <t>Allocated Share-based Compensation Expense</t>
  </si>
  <si>
    <t>Employee Service Share-based Compensation, Nonvested Awards, Compensation Cost Not yet Recognized</t>
  </si>
  <si>
    <t>Employee Stock Option</t>
  </si>
  <si>
    <t>Fair Value Assumptions, Method Used</t>
  </si>
  <si>
    <t>Black-Scholes fair value option-pricing model</t>
  </si>
  <si>
    <t>Expected term (years)</t>
  </si>
  <si>
    <t>10 years</t>
  </si>
  <si>
    <t>Expected volatility</t>
  </si>
  <si>
    <t>131.00%</t>
  </si>
  <si>
    <t>Risk-free interest rate</t>
  </si>
  <si>
    <t>1.32%</t>
  </si>
  <si>
    <t>Dividend yield</t>
  </si>
  <si>
    <t>0.00%</t>
  </si>
  <si>
    <t>Employee Stock Option | Chief Executive Officer</t>
  </si>
  <si>
    <t>Number of Stock Options</t>
  </si>
  <si>
    <t>Vesting Schedule</t>
  </si>
  <si>
    <t>Options Vesting over 4 years, 25% (1,050,000 options) per year</t>
  </si>
  <si>
    <t>Employee Stock Option | CSO</t>
  </si>
  <si>
    <t>Options Vesting over 3 years. 33.33% (373,333 options) per year</t>
  </si>
  <si>
    <t>Employee Stock Option | Chief Financial Officer</t>
  </si>
  <si>
    <t>Options vesting over 4 years, 25% (187,500 options) per year</t>
  </si>
  <si>
    <t>Employee Stock Option | Board of Directors Chairman</t>
  </si>
  <si>
    <t>Options vesting over 4 years, 25% (62,500) per year</t>
  </si>
  <si>
    <t>Employee Stock Option | Consultant</t>
  </si>
  <si>
    <t>Options vesting over 4 years, 25% (2,500 options) per year</t>
  </si>
  <si>
    <t>Placement Agent Agreement</t>
  </si>
  <si>
    <t>Payments for Fees</t>
  </si>
  <si>
    <t>Private Placement Terms</t>
  </si>
  <si>
    <t>On August 3, 2016 the Company entered into a Placement Agent Agreement with Colorado Financial Services Corporation ('CFSC') for a best efforts private placement of it's common stock to investors. The term of the engagement is 12 months. Either party may terminate the engagement earlier upon 10 days prior written notice. In connection with this engagement, the Company shall pay CFSC a cash fee of ten percent (7.5%) of gross proceeds from sales of Securities placed by CFSC in the Offering and two and half percent (2.5%) of gross proceeds of investors introduced by Company. As additional compensation for services, the Company will, upon consummation of the Offering (ie $5,000,000), issue to CFSC warrants to purchase a number of shares of common stock of the Company equal to 500,000 shares at an exercise price of $0.50 per share. The warrants will have a term of 3 years from the date of issuance and have such other terms and conditions as shall be mutually agreed upon, including a cashless exercise feature. In connection with the above sales of shares the Company paid a cash fees of 2.5% ie $25,000 since it was not directly introduced by the placement agent. Also the offering of $5,000,000 was not completed hence the Company is not liable to issue any warrants.</t>
  </si>
  <si>
    <t>Buck Institute</t>
  </si>
  <si>
    <t>Wave of payable</t>
  </si>
  <si>
    <t>Investor 1 | Common Stock</t>
  </si>
  <si>
    <t>Investor 1 | Common Stock | Subsequent Event</t>
  </si>
  <si>
    <t>Note 5 - Capital Stock: Schedule of Stock Options, Activity (Details) - USD ($)</t>
  </si>
  <si>
    <t>Outstanding, Beginning Balance</t>
  </si>
  <si>
    <t>Outstanding, Weighted Average Exercise Price, Beginning Balance</t>
  </si>
  <si>
    <t>Outstanding, Weighted Average Remaining Term in Years</t>
  </si>
  <si>
    <t>9 years 7 months 2 days</t>
  </si>
  <si>
    <t>0 years</t>
  </si>
  <si>
    <t>Outstanding, Aggregate Intrinsic Value, Beginning Balance</t>
  </si>
  <si>
    <t>Granted</t>
  </si>
  <si>
    <t>Granted, Weighted Average Exercise Price</t>
  </si>
  <si>
    <t>Options Granted Weighted Average Remaining Term</t>
  </si>
  <si>
    <t>Exercised</t>
  </si>
  <si>
    <t>Exercised, Weighted Average Exercise Price</t>
  </si>
  <si>
    <t>Forfeited or expired</t>
  </si>
  <si>
    <t>Forfeited or expired, Weighted Average Exercise Price</t>
  </si>
  <si>
    <t>Outstanding, Ending Balance</t>
  </si>
  <si>
    <t>Outstanding, Weighted Average Exercise Price, Ending Balance</t>
  </si>
  <si>
    <t>Outstanding, Aggregate Intrinsic Value, Ending Balance</t>
  </si>
  <si>
    <t>Exercisable</t>
  </si>
  <si>
    <t>Exercisable, Weighted Average Exercise Price</t>
  </si>
  <si>
    <t>Exercisable, Weighted Average Remaining Term in Years</t>
  </si>
  <si>
    <t>Exercisable, Aggregate Intrinsic Value</t>
  </si>
  <si>
    <t>Note 6 - Commitments &amp; Contingencies (Details) - USD ($)</t>
  </si>
  <si>
    <t>Jul. 19, 2016</t>
  </si>
  <si>
    <t>Jan. 31, 2015</t>
  </si>
  <si>
    <t>Legal Services Agreement</t>
  </si>
  <si>
    <t>Stock Issued During Period, Shares, Issued for Services</t>
  </si>
  <si>
    <t>Legal Fees</t>
  </si>
  <si>
    <t>Other Commitments, Description</t>
  </si>
  <si>
    <t>The payment of the flat fee was as follows: (i) $75,000 cash; $25,000 payable upon closing of the future financing transaction and $50,000 payable upon closing of a future reverse merger transaction; and (ii) $40,000 in the common stock of the Company (using the same per share price as used in the financing transaction) to be acquired upon closing of the reverse merger transaction.</t>
  </si>
  <si>
    <t>Stock Issued During Period, Value, Issued for Services</t>
  </si>
  <si>
    <t>Number of shares warrantes are granted</t>
  </si>
  <si>
    <t>Warrant erercise price</t>
  </si>
  <si>
    <t>Placement Agent Agreement | Gross proceeds from sales</t>
  </si>
  <si>
    <t>Sales commission</t>
  </si>
  <si>
    <t>7.50%</t>
  </si>
  <si>
    <t>Placement Agent Agreement | Gross proceeds of investors</t>
  </si>
  <si>
    <t>2.50%</t>
  </si>
  <si>
    <t>Consultant</t>
  </si>
  <si>
    <t>Monthly Consulting Fee</t>
  </si>
  <si>
    <t>Consultant | Employee Stock Option</t>
  </si>
  <si>
    <t>Vice President</t>
  </si>
  <si>
    <t>Officers' Compensation</t>
  </si>
  <si>
    <t>Vice President | Employee Stock Option</t>
  </si>
  <si>
    <t>Chief Executive Officer</t>
  </si>
  <si>
    <t>Chief Executive Officer | Employee Stock Option</t>
  </si>
  <si>
    <t>Chief Financial Officer</t>
  </si>
  <si>
    <t>Employee Bonus Amount</t>
  </si>
  <si>
    <t>Chief Financial Officer | Employee Stock Option</t>
  </si>
  <si>
    <t>Patents</t>
  </si>
  <si>
    <t>Capital raise amount required before Buck ownership can be reduced below 5%</t>
  </si>
  <si>
    <t>Capital raise amount required for patent reimbursement</t>
  </si>
  <si>
    <t>Product Patents</t>
  </si>
  <si>
    <t>Percentage of patent expenses to be refunded as mentioned in the agreement</t>
  </si>
  <si>
    <t>100.00%</t>
  </si>
  <si>
    <t>Program Patents</t>
  </si>
  <si>
    <t>50.00%</t>
  </si>
  <si>
    <t>Percentage of royalty payment of the annual aggregate net sales</t>
  </si>
  <si>
    <t>2.00%</t>
  </si>
  <si>
    <t>Percentage of sublicense revenue</t>
  </si>
  <si>
    <t>20.00%</t>
  </si>
  <si>
    <t>Payments for Legal Settlements</t>
  </si>
  <si>
    <t>Costs incurred to further the company's intellectual property position under the license agreement</t>
  </si>
  <si>
    <t>Buck Institute | Office Space Lease</t>
  </si>
  <si>
    <t>Annual lease payment amount</t>
  </si>
  <si>
    <t>Phase III Completion</t>
  </si>
  <si>
    <t>Description of the Agreement Entered into with the Buck Institute</t>
  </si>
  <si>
    <t>The Company will pay Buck Institute in eight equal installments of $75,000 each for conducting research and development. In March 2015, the payment terms were revised so that the Company still pays the Research Funding amount in eight (8) equal installments of seventy-five thousand dollars ($75,000) each and the installments shall be payable as follows: the first, second and third installments (together $225,000) shall all be payable by April 1, 2015, and each subsequent installment shall be payable three (3) months after the date on which the prior installments was payable, with the fourth installment payable July 1, 2015, three (3) months after the first three payments were made, and the final installments payable fifteen (15) months after the first through third installments were made.</t>
  </si>
  <si>
    <t>Note 6 - Commitments &amp; Contingencies: Schedule of Milestone Payments Due to the Buck Institute (Details)</t>
  </si>
  <si>
    <t>Sep. 30, 2016USD ($)</t>
  </si>
  <si>
    <t>IND Filing</t>
  </si>
  <si>
    <t>Long-term Purchase Commitment, Amount</t>
  </si>
  <si>
    <t>Phase I Completion</t>
  </si>
  <si>
    <t>Phase II Completion</t>
  </si>
  <si>
    <t>Note 7 - Related Party Transactions (Details) - USD ($)</t>
  </si>
  <si>
    <t>Related Party Transaction, Expenses from Transactions with Related Party</t>
  </si>
  <si>
    <t>Chief Financial Officer | Wells Compliance Group</t>
  </si>
  <si>
    <t>Accounts Payable, Related Parties, Current</t>
  </si>
  <si>
    <t>Professional Fees</t>
  </si>
  <si>
    <t>Chief Executive Officer | Lemon Fair Consulting</t>
  </si>
  <si>
    <t>Note 8 - Subsequent Events (Details) - USD ($)</t>
  </si>
  <si>
    <t>Nov. 08, 2016</t>
  </si>
  <si>
    <t>Common Stock | Investor 1</t>
  </si>
  <si>
    <t>Subsequent Event</t>
  </si>
  <si>
    <t>Sale of Stock, Price Per Share</t>
  </si>
  <si>
    <t>Subsequent Event | Investor 2</t>
  </si>
  <si>
    <t>Subsequent Event | Common Stock | Investor 2</t>
  </si>
  <si>
    <t>Subsequent Event | Common Stock | Investor 1</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Investor &quot;#,##0_);_(&quot;Investor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1589361</v>
      </c>
    </row>
    <row spans="1:3" r="10">
      <c t="s" s="4" r="A10">
        <v>16</v>
      </c>
      <c t="s" s="4" r="B10">
        <v>17</v>
      </c>
    </row>
    <row spans="1:3" r="11">
      <c t="s" s="4" r="A11">
        <v>18</v>
      </c>
      <c t="n" s="6" r="C11">
        <v>46180315</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6" r="B16">
        <v>2016</v>
      </c>
    </row>
    <row spans="1:3" r="17">
      <c t="s" s="4" r="A17">
        <v>27</v>
      </c>
      <c t="s" s="5"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12</v>
      </c>
      <c t="s" s="2" r="B1">
        <v>1</v>
      </c>
    </row>
    <row spans="1:2" r="2">
      <c t="s" s="2" r="B2">
        <v>2</v>
      </c>
    </row>
    <row spans="1:2" r="3">
      <c t="s" s="3" r="A3">
        <v>104</v>
      </c>
    </row>
    <row spans="1:2" r="4">
      <c t="s" s="4" r="A4">
        <v>112</v>
      </c>
      <c t="s" s="4" r="B4">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14</v>
      </c>
      <c t="s" s="2" r="B1">
        <v>1</v>
      </c>
    </row>
    <row spans="1:2" r="2">
      <c t="s" s="2" r="B2">
        <v>2</v>
      </c>
    </row>
    <row spans="1:2" r="3">
      <c t="s" s="3" r="A3">
        <v>104</v>
      </c>
    </row>
    <row spans="1:2" r="4">
      <c t="s" s="4" r="A4">
        <v>114</v>
      </c>
      <c t="s" s="4" r="B4">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16</v>
      </c>
      <c t="s" s="2" r="B1">
        <v>1</v>
      </c>
    </row>
    <row spans="1:2" r="2">
      <c t="s" s="2" r="B2">
        <v>2</v>
      </c>
    </row>
    <row spans="1:2" r="3">
      <c t="s" s="3" r="A3">
        <v>104</v>
      </c>
    </row>
    <row spans="1:2" r="4">
      <c t="s" s="4" r="A4">
        <v>116</v>
      </c>
      <c t="s" s="4" r="B4">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18</v>
      </c>
      <c t="s" s="2" r="B1">
        <v>1</v>
      </c>
    </row>
    <row spans="1:2" r="2">
      <c t="s" s="2" r="B2">
        <v>2</v>
      </c>
    </row>
    <row spans="1:2" r="3">
      <c t="s" s="3" r="A3">
        <v>104</v>
      </c>
    </row>
    <row spans="1:2" r="4">
      <c t="s" s="4" r="A4">
        <v>118</v>
      </c>
      <c t="s" s="4" r="B4">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0</v>
      </c>
      <c t="s" s="2" r="B1">
        <v>1</v>
      </c>
    </row>
    <row spans="1:2" r="2">
      <c t="s" s="2" r="B2">
        <v>2</v>
      </c>
    </row>
    <row spans="1:2" r="3">
      <c t="s" s="3" r="A3">
        <v>121</v>
      </c>
    </row>
    <row spans="1:2" r="4">
      <c t="s" s="4" r="A4">
        <v>122</v>
      </c>
      <c t="s" s="4" r="B4">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24</v>
      </c>
      <c t="s" s="2" r="B1">
        <v>1</v>
      </c>
    </row>
    <row spans="1:2" r="2">
      <c t="s" s="2" r="B2">
        <v>2</v>
      </c>
    </row>
    <row spans="1:2" r="3">
      <c t="s" s="3" r="A3">
        <v>121</v>
      </c>
    </row>
    <row spans="1:2" r="4">
      <c t="s" s="4" r="A4">
        <v>125</v>
      </c>
      <c t="s" s="4" r="B4">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7</v>
      </c>
      <c t="s" s="2" r="B1">
        <v>1</v>
      </c>
    </row>
    <row spans="1:2" r="2">
      <c t="s" s="2" r="B2">
        <v>2</v>
      </c>
    </row>
    <row spans="1:2" r="3">
      <c t="s" s="3" r="A3">
        <v>121</v>
      </c>
    </row>
    <row spans="1:2" r="4">
      <c t="s" s="4" r="A4">
        <v>128</v>
      </c>
      <c t="s" s="4" r="B4">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0</v>
      </c>
      <c t="s" s="2" r="B1">
        <v>131</v>
      </c>
    </row>
    <row spans="1:4" r="2">
      <c t="s" s="2" r="B2">
        <v>30</v>
      </c>
      <c t="s" s="2" r="C2">
        <v>132</v>
      </c>
      <c t="s" s="2" r="D2">
        <v>2</v>
      </c>
    </row>
    <row spans="1:4" r="3">
      <c t="s" s="4" r="A3">
        <v>133</v>
      </c>
      <c t="n" s="7" r="B3">
        <v>30000</v>
      </c>
    </row>
    <row spans="1:4" r="4">
      <c t="s" s="4" r="A4">
        <v>134</v>
      </c>
      <c t="n" s="6" r="C4">
        <v>9000000</v>
      </c>
    </row>
    <row spans="1:4" r="5">
      <c t="s" s="4" r="A5">
        <v>135</v>
      </c>
      <c t="n" s="7" r="C5">
        <v>900</v>
      </c>
    </row>
    <row spans="1:4" r="6">
      <c t="s" s="4" r="A6">
        <v>136</v>
      </c>
    </row>
    <row spans="1:4" r="7">
      <c t="s" s="4" r="A7">
        <v>137</v>
      </c>
      <c t="n" s="7" r="D7">
        <v>30000</v>
      </c>
    </row>
    <row spans="1:4" r="8">
      <c t="s" s="4" r="A8">
        <v>138</v>
      </c>
    </row>
    <row spans="1:4" r="9">
      <c t="s" s="4" r="A9">
        <v>139</v>
      </c>
      <c t="s" s="4" r="D9">
        <v>140</v>
      </c>
    </row>
    <row spans="1:4" r="10">
      <c t="s" s="4" r="A10">
        <v>141</v>
      </c>
    </row>
    <row spans="1:4" r="11">
      <c t="s" s="4" r="A11">
        <v>139</v>
      </c>
      <c t="s" s="4" r="D11">
        <v>142</v>
      </c>
    </row>
    <row spans="1:4" r="12">
      <c t="s" s="4" r="A12">
        <v>143</v>
      </c>
      <c t="n" s="6" r="B12">
        <v>50048</v>
      </c>
    </row>
    <row spans="1:4" r="13">
      <c t="s" s="4" r="A13">
        <v>144</v>
      </c>
      <c t="n" s="7" r="B13">
        <v>175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 customWidth="1" max="7" min="7" width="14"/>
  </cols>
  <sheetData>
    <row spans="1:7" r="1">
      <c t="s" s="1" r="A1">
        <v>145</v>
      </c>
      <c t="s" s="2" r="B1">
        <v>59</v>
      </c>
      <c t="s" s="2" r="D1">
        <v>1</v>
      </c>
    </row>
    <row spans="1:7" r="2">
      <c t="s" s="2" r="B2">
        <v>2</v>
      </c>
      <c t="s" s="2" r="C2">
        <v>60</v>
      </c>
      <c t="s" s="2" r="D2">
        <v>2</v>
      </c>
      <c t="s" s="2" r="E2">
        <v>60</v>
      </c>
      <c t="s" s="2" r="F2">
        <v>30</v>
      </c>
      <c t="s" s="2" r="G2">
        <v>132</v>
      </c>
    </row>
    <row spans="1:7" r="3">
      <c t="s" s="3" r="A3">
        <v>146</v>
      </c>
    </row>
    <row spans="1:7" r="4">
      <c t="s" s="4" r="A4">
        <v>32</v>
      </c>
      <c t="n" s="7" r="B4">
        <v>714263</v>
      </c>
      <c t="n" s="7" r="C4">
        <v>3905</v>
      </c>
      <c t="n" s="7" r="D4">
        <v>714263</v>
      </c>
      <c t="n" s="7" r="E4">
        <v>3905</v>
      </c>
      <c t="n" s="7" r="F4">
        <v>5447</v>
      </c>
      <c t="n" s="7" r="G4">
        <v>881</v>
      </c>
    </row>
    <row spans="1:7" r="5">
      <c t="s" s="4" r="A5">
        <v>62</v>
      </c>
      <c t="n" s="6" r="B5">
        <v>89137</v>
      </c>
      <c t="n" s="7" r="C5">
        <v>6655</v>
      </c>
      <c t="n" s="6" r="D5">
        <v>230179</v>
      </c>
      <c t="n" s="7" r="E5">
        <v>418900</v>
      </c>
    </row>
    <row spans="1:7" r="6">
      <c t="s" s="4" r="A6">
        <v>49</v>
      </c>
      <c t="n" s="6" r="B6">
        <v>-3869904</v>
      </c>
      <c t="n" s="6" r="D6">
        <v>-3869904</v>
      </c>
      <c t="n" s="7" r="F6">
        <v>-2353134</v>
      </c>
    </row>
    <row spans="1:7" r="7">
      <c t="s" s="4" r="A7">
        <v>147</v>
      </c>
      <c t="n" s="7" r="B7">
        <v>-3008</v>
      </c>
      <c t="n" s="7" r="D7">
        <v>-3008</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8</v>
      </c>
      <c t="s" s="2" r="B1">
        <v>2</v>
      </c>
      <c t="s" s="2" r="C1">
        <v>30</v>
      </c>
    </row>
    <row spans="1:3" r="2">
      <c t="s" s="3" r="A2">
        <v>146</v>
      </c>
    </row>
    <row spans="1:3" r="3">
      <c t="s" s="4" r="A3">
        <v>149</v>
      </c>
      <c t="n" s="7" r="B3">
        <v>565428</v>
      </c>
      <c t="n" s="7" r="C3">
        <v>277719</v>
      </c>
    </row>
    <row spans="1:3" r="4">
      <c t="s" s="4" r="A4">
        <v>150</v>
      </c>
      <c t="n" s="6" r="B4">
        <v>9275</v>
      </c>
      <c t="n" s="6" r="C4">
        <v>253884</v>
      </c>
    </row>
    <row spans="1:3" r="5">
      <c t="s" s="4" r="A5">
        <v>151</v>
      </c>
      <c t="n" s="6" r="B5">
        <v>0</v>
      </c>
      <c t="n" s="6" r="C5">
        <v>65383</v>
      </c>
    </row>
    <row spans="1:3" r="6">
      <c t="s" s="4" r="A6">
        <v>152</v>
      </c>
      <c t="n" s="6" r="B6">
        <v>122563</v>
      </c>
      <c t="n" s="6" r="C6">
        <v>56970</v>
      </c>
    </row>
    <row spans="1:3" r="7">
      <c t="s" s="4" r="A7">
        <v>153</v>
      </c>
      <c t="n" s="6" r="B7">
        <v>0</v>
      </c>
      <c t="n" s="6" r="C7">
        <v>6289</v>
      </c>
    </row>
    <row spans="1:3" r="8">
      <c t="s" s="4" r="A8">
        <v>154</v>
      </c>
      <c t="n" s="7" r="B8">
        <v>697266</v>
      </c>
      <c t="n" s="7" r="C8">
        <v>66024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714263</v>
      </c>
      <c t="n" s="7" r="C3">
        <v>5447</v>
      </c>
    </row>
    <row spans="1:3" r="4">
      <c t="s" s="4" r="A4">
        <v>33</v>
      </c>
      <c t="n" s="6" r="B4">
        <v>9668</v>
      </c>
    </row>
    <row spans="1:3" r="5">
      <c t="s" s="4" r="A5">
        <v>34</v>
      </c>
      <c t="n" s="6" r="B5">
        <v>723931</v>
      </c>
      <c t="n" s="6" r="C5">
        <v>5447</v>
      </c>
    </row>
    <row spans="1:3" r="6">
      <c t="s" s="4" r="A6">
        <v>35</v>
      </c>
      <c t="n" s="6" r="B6">
        <v>723931</v>
      </c>
      <c t="n" s="6" r="C6">
        <v>5447</v>
      </c>
    </row>
    <row spans="1:3" r="7">
      <c t="s" s="3" r="A7">
        <v>36</v>
      </c>
    </row>
    <row spans="1:3" r="8">
      <c t="s" s="4" r="A8">
        <v>37</v>
      </c>
      <c t="n" s="6" r="B8">
        <v>687991</v>
      </c>
      <c t="n" s="6" r="C8">
        <v>406361</v>
      </c>
    </row>
    <row spans="1:3" r="9">
      <c t="s" s="4" r="A9">
        <v>38</v>
      </c>
      <c t="n" s="6" r="B9">
        <v>9275</v>
      </c>
      <c t="n" s="6" r="C9">
        <v>253884</v>
      </c>
    </row>
    <row spans="1:3" r="10">
      <c t="s" s="4" r="A10">
        <v>39</v>
      </c>
      <c t="n" s="6" r="B10">
        <v>23657</v>
      </c>
      <c t="n" s="6" r="C10">
        <v>17500</v>
      </c>
    </row>
    <row spans="1:3" r="11">
      <c t="s" s="4" r="A11">
        <v>40</v>
      </c>
      <c t="n" s="6" r="B11">
        <v>720923</v>
      </c>
      <c t="n" s="6" r="C11">
        <v>677745</v>
      </c>
    </row>
    <row spans="1:3" r="12">
      <c t="s" s="3" r="A12">
        <v>41</v>
      </c>
    </row>
    <row spans="1:3" r="13">
      <c t="s" s="4" r="A13">
        <v>42</v>
      </c>
      <c t="n" s="6" r="B13">
        <v>531288</v>
      </c>
      <c t="n" s="6" r="C13">
        <v>108411</v>
      </c>
    </row>
    <row spans="1:3" r="14">
      <c t="s" s="4" r="A14">
        <v>43</v>
      </c>
      <c t="n" s="6" r="B14">
        <v>1252211</v>
      </c>
      <c t="n" s="6" r="C14">
        <v>786156</v>
      </c>
    </row>
    <row spans="1:3" r="15">
      <c t="s" s="3" r="A15">
        <v>44</v>
      </c>
    </row>
    <row spans="1:3" r="16">
      <c t="s" s="4" r="A16">
        <v>45</v>
      </c>
      <c t="n" s="6" r="B16">
        <v>4418</v>
      </c>
      <c t="n" s="6" r="C16">
        <v>4317</v>
      </c>
    </row>
    <row spans="1:3" r="17">
      <c t="s" s="4" r="A17">
        <v>46</v>
      </c>
      <c t="n" s="6" r="B17">
        <v>-45</v>
      </c>
      <c t="n" s="6" r="C17">
        <v>-45</v>
      </c>
    </row>
    <row spans="1:3" r="18">
      <c t="s" s="4" r="A18">
        <v>47</v>
      </c>
      <c t="n" s="6" r="B18">
        <v>975000</v>
      </c>
      <c t="n" s="6" r="C18">
        <v>42500</v>
      </c>
    </row>
    <row spans="1:3" r="19">
      <c t="s" s="4" r="A19">
        <v>48</v>
      </c>
      <c t="n" s="6" r="B19">
        <v>2362251</v>
      </c>
      <c t="n" s="6" r="C19">
        <v>1525653</v>
      </c>
    </row>
    <row spans="1:3" r="20">
      <c t="s" s="4" r="A20">
        <v>49</v>
      </c>
      <c t="n" s="6" r="B20">
        <v>-3869904</v>
      </c>
      <c t="n" s="6" r="C20">
        <v>-2353134</v>
      </c>
    </row>
    <row spans="1:3" r="21">
      <c t="s" s="4" r="A21">
        <v>50</v>
      </c>
      <c t="n" s="6" r="B21">
        <v>-528280</v>
      </c>
      <c t="n" s="6" r="C21">
        <v>-780709</v>
      </c>
    </row>
    <row spans="1:3" r="22">
      <c t="s" s="4" r="A22">
        <v>51</v>
      </c>
      <c t="n" s="7" r="B22">
        <v>723931</v>
      </c>
      <c t="n" s="7" r="C22">
        <v>54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55</v>
      </c>
      <c t="s" s="2" r="B1">
        <v>2</v>
      </c>
      <c t="s" s="2" r="C1">
        <v>156</v>
      </c>
      <c t="s" s="2" r="D1">
        <v>30</v>
      </c>
    </row>
    <row spans="1:4" r="2">
      <c t="s" s="4" r="A2">
        <v>157</v>
      </c>
    </row>
    <row spans="1:4" r="3">
      <c t="s" s="4" r="A3">
        <v>158</v>
      </c>
      <c t="n" s="7" r="B3">
        <v>15000</v>
      </c>
    </row>
    <row spans="1:4" r="4">
      <c t="s" s="4" r="A4">
        <v>159</v>
      </c>
      <c t="s" s="4" r="B4">
        <v>160</v>
      </c>
    </row>
    <row spans="1:4" r="5">
      <c t="s" s="4" r="A5">
        <v>161</v>
      </c>
      <c t="n" s="7" r="B5">
        <v>0</v>
      </c>
    </row>
    <row spans="1:4" r="6">
      <c t="s" s="4" r="A6">
        <v>162</v>
      </c>
    </row>
    <row spans="1:4" r="7">
      <c t="s" s="4" r="A7">
        <v>158</v>
      </c>
      <c t="n" s="6" r="B7">
        <v>2500</v>
      </c>
    </row>
    <row spans="1:4" r="8">
      <c t="s" s="4" r="A8">
        <v>163</v>
      </c>
    </row>
    <row spans="1:4" r="9">
      <c t="s" s="4" r="A9">
        <v>158</v>
      </c>
      <c t="n" s="7" r="C9">
        <v>20520</v>
      </c>
    </row>
    <row spans="1:4" r="10">
      <c t="s" s="4" r="A10">
        <v>159</v>
      </c>
      <c t="s" s="4" r="C10">
        <v>164</v>
      </c>
    </row>
    <row spans="1:4" r="11">
      <c t="s" s="4" r="A11">
        <v>165</v>
      </c>
      <c t="n" s="7" r="B11">
        <v>6156</v>
      </c>
    </row>
    <row spans="1:4" r="12">
      <c t="s" s="4" r="A12">
        <v>166</v>
      </c>
    </row>
    <row spans="1:4" r="13">
      <c t="s" s="4" r="A13">
        <v>144</v>
      </c>
      <c t="n" s="7" r="D13">
        <v>175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80"/>
    <col customWidth="1" max="5" min="5" width="14"/>
    <col customWidth="1" max="6" min="6" width="16"/>
    <col customWidth="1" max="7" min="7" width="14"/>
  </cols>
  <sheetData>
    <row spans="1:7" r="1">
      <c t="s" s="1" r="A1">
        <v>167</v>
      </c>
      <c t="s" s="2" r="B1">
        <v>59</v>
      </c>
      <c t="s" s="2" r="D1">
        <v>1</v>
      </c>
      <c t="s" s="2" r="F1">
        <v>131</v>
      </c>
    </row>
    <row spans="1:7" r="2">
      <c t="s" s="2" r="B2">
        <v>2</v>
      </c>
      <c t="s" s="2" r="C2">
        <v>60</v>
      </c>
      <c t="s" s="2" r="D2">
        <v>2</v>
      </c>
      <c t="s" s="2" r="E2">
        <v>60</v>
      </c>
      <c t="s" s="2" r="F2">
        <v>30</v>
      </c>
      <c t="s" s="2" r="G2">
        <v>168</v>
      </c>
    </row>
    <row spans="1:7" r="3">
      <c t="s" s="4" r="A3">
        <v>68</v>
      </c>
      <c t="n" s="7" r="B3">
        <v>19728</v>
      </c>
      <c t="n" s="7" r="D3">
        <v>65127</v>
      </c>
    </row>
    <row spans="1:7" r="4">
      <c t="s" s="4" r="A4">
        <v>67</v>
      </c>
      <c t="n" s="6" r="B4">
        <v>4756</v>
      </c>
      <c t="n" s="7" r="C4">
        <v>1205</v>
      </c>
      <c t="n" s="6" r="D4">
        <v>9300</v>
      </c>
      <c t="n" s="7" r="E4">
        <v>4860</v>
      </c>
    </row>
    <row spans="1:7" r="5">
      <c t="s" s="4" r="A5">
        <v>169</v>
      </c>
    </row>
    <row spans="1:7" r="6">
      <c t="s" s="4" r="A6">
        <v>170</v>
      </c>
      <c t="n" s="7" r="D6">
        <v>477000</v>
      </c>
      <c t="n" s="7" r="F6">
        <v>141004</v>
      </c>
    </row>
    <row spans="1:7" r="7">
      <c t="s" s="4" r="A7">
        <v>159</v>
      </c>
      <c t="s" s="4" r="G7">
        <v>171</v>
      </c>
    </row>
    <row spans="1:7" r="8">
      <c t="s" s="4" r="A8">
        <v>172</v>
      </c>
      <c t="s" s="4" r="D8">
        <v>173</v>
      </c>
    </row>
    <row spans="1:7" r="9">
      <c t="s" s="4" r="A9">
        <v>174</v>
      </c>
    </row>
    <row spans="1:7" r="10">
      <c t="s" s="4" r="A10">
        <v>175</v>
      </c>
      <c t="n" s="6" r="B10">
        <v>5000000</v>
      </c>
      <c t="n" s="7" r="D10">
        <v>5000000</v>
      </c>
    </row>
    <row spans="1:7" r="11">
      <c t="s" s="4" r="A11">
        <v>176</v>
      </c>
      <c t="n" s="6" r="B11">
        <v>618004</v>
      </c>
      <c t="n" s="6" r="D11">
        <v>618004</v>
      </c>
      <c t="n" s="6" r="F11">
        <v>141004</v>
      </c>
    </row>
    <row spans="1:7" r="12">
      <c t="s" s="4" r="A12">
        <v>161</v>
      </c>
      <c t="n" s="6" r="B12">
        <v>9259</v>
      </c>
      <c t="n" s="7" r="D12">
        <v>9259</v>
      </c>
      <c t="n" s="6" r="F12">
        <v>426</v>
      </c>
    </row>
    <row spans="1:7" r="13">
      <c t="s" s="4" r="A13">
        <v>177</v>
      </c>
      <c t="s" s="4" r="D13">
        <v>178</v>
      </c>
    </row>
    <row spans="1:7" r="14">
      <c t="s" s="4" r="A14">
        <v>179</v>
      </c>
      <c t="n" s="6" r="B14">
        <v>154501</v>
      </c>
      <c t="n" s="7" r="D14">
        <v>154501</v>
      </c>
    </row>
    <row spans="1:7" r="15">
      <c t="s" s="4" r="A15">
        <v>180</v>
      </c>
      <c t="n" s="6" r="D15">
        <v>119250</v>
      </c>
    </row>
    <row spans="1:7" r="16">
      <c t="s" s="4" r="A16">
        <v>68</v>
      </c>
      <c t="n" s="6" r="B16">
        <v>19728</v>
      </c>
      <c t="n" s="6" r="D16">
        <v>65127</v>
      </c>
    </row>
    <row spans="1:7" r="17">
      <c t="s" s="4" r="A17">
        <v>181</v>
      </c>
      <c t="n" s="6" r="B17">
        <v>86716</v>
      </c>
      <c t="n" s="6" r="D17">
        <v>86716</v>
      </c>
      <c t="n" s="7" r="F17">
        <v>32593</v>
      </c>
    </row>
    <row spans="1:7" r="18">
      <c t="s" s="4" r="A18">
        <v>67</v>
      </c>
      <c t="n" s="7" r="B18">
        <v>4601</v>
      </c>
      <c t="n" s="7" r="C18">
        <v>0</v>
      </c>
      <c t="n" s="7" r="D18">
        <v>8833</v>
      </c>
      <c t="n" s="7" r="E18">
        <v>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s>
  <sheetData>
    <row spans="1:7" r="1">
      <c t="s" s="1" r="A1">
        <v>182</v>
      </c>
      <c t="s" s="2" r="B1">
        <v>183</v>
      </c>
      <c t="s" s="2" r="C1">
        <v>184</v>
      </c>
      <c t="s" s="2" r="D1">
        <v>2</v>
      </c>
      <c t="s" s="2" r="E1">
        <v>2</v>
      </c>
      <c t="s" s="2" r="F1">
        <v>132</v>
      </c>
      <c t="s" s="2" r="G1">
        <v>30</v>
      </c>
    </row>
    <row spans="1:7" r="2">
      <c t="s" s="4" r="A2">
        <v>55</v>
      </c>
      <c t="n" s="6" r="D2">
        <v>100000000</v>
      </c>
      <c t="n" s="6" r="E2">
        <v>100000000</v>
      </c>
      <c t="n" s="6" r="G2">
        <v>100000000</v>
      </c>
    </row>
    <row spans="1:7" r="3">
      <c t="s" s="4" r="A3">
        <v>54</v>
      </c>
      <c t="n" s="8" r="D3">
        <v>0.0001</v>
      </c>
      <c t="n" s="8" r="E3">
        <v>0.0001</v>
      </c>
      <c t="n" s="8" r="G3">
        <v>0.0001</v>
      </c>
    </row>
    <row spans="1:7" r="4">
      <c t="s" s="4" r="A4">
        <v>134</v>
      </c>
      <c t="n" s="6" r="F4">
        <v>9000000</v>
      </c>
    </row>
    <row spans="1:7" r="5">
      <c t="s" s="4" r="A5">
        <v>135</v>
      </c>
      <c t="n" s="7" r="F5">
        <v>900</v>
      </c>
    </row>
    <row spans="1:7" r="6">
      <c t="s" s="4" r="A6">
        <v>56</v>
      </c>
      <c t="n" s="6" r="D6">
        <v>44180316</v>
      </c>
      <c t="n" s="6" r="E6">
        <v>44180316</v>
      </c>
      <c t="n" s="6" r="G6">
        <v>43171300</v>
      </c>
    </row>
    <row spans="1:7" r="7">
      <c t="s" s="4" r="A7">
        <v>57</v>
      </c>
      <c t="n" s="6" r="D7">
        <v>44180316</v>
      </c>
      <c t="n" s="6" r="E7">
        <v>44180316</v>
      </c>
      <c t="n" s="6" r="G7">
        <v>43171300</v>
      </c>
    </row>
    <row spans="1:7" r="8">
      <c t="s" s="4" r="A8">
        <v>185</v>
      </c>
      <c t="n" s="7" r="D8">
        <v>241644</v>
      </c>
      <c t="n" s="7" r="E8">
        <v>400702</v>
      </c>
    </row>
    <row spans="1:7" r="9">
      <c t="s" s="4" r="A9">
        <v>186</v>
      </c>
      <c t="n" s="7" r="D9">
        <v>3259803</v>
      </c>
      <c t="n" s="7" r="E9">
        <v>3259803</v>
      </c>
    </row>
    <row spans="1:7" r="10">
      <c t="s" s="4" r="A10">
        <v>187</v>
      </c>
    </row>
    <row spans="1:7" r="11">
      <c t="s" s="4" r="A11">
        <v>188</v>
      </c>
      <c t="s" s="4" r="E11">
        <v>189</v>
      </c>
    </row>
    <row spans="1:7" r="12">
      <c t="s" s="4" r="A12">
        <v>190</v>
      </c>
      <c t="s" s="4" r="E12">
        <v>191</v>
      </c>
    </row>
    <row spans="1:7" r="13">
      <c t="s" s="4" r="A13">
        <v>192</v>
      </c>
      <c t="s" s="4" r="E13">
        <v>193</v>
      </c>
    </row>
    <row spans="1:7" r="14">
      <c t="s" s="4" r="A14">
        <v>194</v>
      </c>
      <c t="s" s="4" r="E14">
        <v>195</v>
      </c>
    </row>
    <row spans="1:7" r="15">
      <c t="s" s="4" r="A15">
        <v>196</v>
      </c>
      <c t="s" s="4" r="E15">
        <v>197</v>
      </c>
    </row>
    <row spans="1:7" r="16">
      <c t="s" s="4" r="A16">
        <v>198</v>
      </c>
    </row>
    <row spans="1:7" r="17">
      <c t="s" s="4" r="A17">
        <v>199</v>
      </c>
      <c t="n" s="6" r="C17">
        <v>1120000</v>
      </c>
      <c t="n" s="6" r="E17">
        <v>4200000</v>
      </c>
    </row>
    <row spans="1:7" r="18">
      <c t="s" s="4" r="A18">
        <v>200</v>
      </c>
      <c t="s" s="4" r="E18">
        <v>201</v>
      </c>
    </row>
    <row spans="1:7" r="19">
      <c t="s" s="4" r="A19">
        <v>202</v>
      </c>
    </row>
    <row spans="1:7" r="20">
      <c t="s" s="4" r="A20">
        <v>199</v>
      </c>
      <c t="n" s="6" r="E20">
        <v>1120000</v>
      </c>
    </row>
    <row spans="1:7" r="21">
      <c t="s" s="4" r="A21">
        <v>200</v>
      </c>
      <c t="s" s="4" r="E21">
        <v>203</v>
      </c>
    </row>
    <row spans="1:7" r="22">
      <c t="s" s="4" r="A22">
        <v>204</v>
      </c>
    </row>
    <row spans="1:7" r="23">
      <c t="s" s="4" r="A23">
        <v>199</v>
      </c>
      <c t="n" s="6" r="E23">
        <v>750000</v>
      </c>
    </row>
    <row spans="1:7" r="24">
      <c t="s" s="4" r="A24">
        <v>200</v>
      </c>
      <c t="s" s="4" r="E24">
        <v>205</v>
      </c>
    </row>
    <row spans="1:7" r="25">
      <c t="s" s="4" r="A25">
        <v>206</v>
      </c>
    </row>
    <row spans="1:7" r="26">
      <c t="s" s="4" r="A26">
        <v>199</v>
      </c>
      <c t="n" s="6" r="E26">
        <v>250000</v>
      </c>
    </row>
    <row spans="1:7" r="27">
      <c t="s" s="4" r="A27">
        <v>200</v>
      </c>
      <c t="s" s="4" r="E27">
        <v>207</v>
      </c>
    </row>
    <row spans="1:7" r="28">
      <c t="s" s="4" r="A28">
        <v>208</v>
      </c>
    </row>
    <row spans="1:7" r="29">
      <c t="s" s="4" r="A29">
        <v>199</v>
      </c>
      <c t="n" s="6" r="E29">
        <v>10000</v>
      </c>
    </row>
    <row spans="1:7" r="30">
      <c t="s" s="4" r="A30">
        <v>200</v>
      </c>
      <c t="s" s="4" r="E30">
        <v>209</v>
      </c>
    </row>
    <row spans="1:7" r="31">
      <c t="s" s="4" r="A31">
        <v>210</v>
      </c>
    </row>
    <row spans="1:7" r="32">
      <c t="s" s="4" r="A32">
        <v>211</v>
      </c>
      <c t="n" s="7" r="E32">
        <v>25000</v>
      </c>
    </row>
    <row spans="1:7" r="33">
      <c t="s" s="4" r="A33">
        <v>212</v>
      </c>
      <c t="s" s="4" r="E33">
        <v>213</v>
      </c>
    </row>
    <row spans="1:7" r="34">
      <c t="s" s="4" r="A34">
        <v>214</v>
      </c>
    </row>
    <row spans="1:7" r="35">
      <c t="s" s="4" r="A35">
        <v>134</v>
      </c>
      <c t="n" s="6" r="E35">
        <v>1009016</v>
      </c>
    </row>
    <row spans="1:7" r="36">
      <c t="s" s="4" r="A36">
        <v>215</v>
      </c>
      <c t="n" s="7" r="E36">
        <v>274247</v>
      </c>
    </row>
    <row spans="1:7" r="37">
      <c t="n" s="10" r="A37">
        <v>1</v>
      </c>
    </row>
    <row spans="1:7" r="38">
      <c t="s" s="4" r="A38">
        <v>135</v>
      </c>
      <c t="n" s="7" r="E38">
        <v>1000000</v>
      </c>
    </row>
    <row spans="1:7" r="39">
      <c t="s" s="4" r="A39">
        <v>216</v>
      </c>
    </row>
    <row spans="1:7" r="40">
      <c t="s" s="4" r="A40">
        <v>134</v>
      </c>
      <c t="n" s="6" r="E40">
        <v>2000000</v>
      </c>
    </row>
    <row spans="1:7" r="41">
      <c t="s" s="4" r="A41">
        <v>217</v>
      </c>
    </row>
    <row spans="1:7" r="42">
      <c t="s" s="4" r="A42">
        <v>134</v>
      </c>
      <c t="n" s="6" r="B42">
        <v>133333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4"/>
    <col customWidth="1" max="3" min="3" width="16"/>
  </cols>
  <sheetData>
    <row spans="1:3" r="1">
      <c t="s" s="1" r="A1">
        <v>218</v>
      </c>
      <c t="s" s="2" r="B1">
        <v>1</v>
      </c>
      <c t="s" s="2" r="C1">
        <v>131</v>
      </c>
    </row>
    <row spans="1:3" r="2">
      <c t="s" s="2" r="B2">
        <v>2</v>
      </c>
      <c t="s" s="2" r="C2">
        <v>30</v>
      </c>
    </row>
    <row spans="1:3" r="3">
      <c t="s" s="3" r="A3">
        <v>146</v>
      </c>
    </row>
    <row spans="1:3" r="4">
      <c t="s" s="4" r="A4">
        <v>219</v>
      </c>
      <c t="n" s="6" r="B4">
        <v>0</v>
      </c>
    </row>
    <row spans="1:3" r="5">
      <c t="s" s="4" r="A5">
        <v>220</v>
      </c>
      <c t="n" s="7" r="B5">
        <v>0</v>
      </c>
    </row>
    <row spans="1:3" r="6">
      <c t="s" s="4" r="A6">
        <v>221</v>
      </c>
      <c t="s" s="4" r="B6">
        <v>222</v>
      </c>
      <c t="s" s="4" r="C6">
        <v>223</v>
      </c>
    </row>
    <row spans="1:3" r="7">
      <c t="s" s="4" r="A7">
        <v>224</v>
      </c>
      <c t="n" s="7" r="B7">
        <v>0</v>
      </c>
    </row>
    <row spans="1:3" r="8">
      <c t="s" s="4" r="A8">
        <v>225</v>
      </c>
      <c t="n" s="6" r="B8">
        <v>6330000</v>
      </c>
    </row>
    <row spans="1:3" r="9">
      <c t="s" s="4" r="A9">
        <v>226</v>
      </c>
      <c t="n" s="9" r="B9">
        <v>0.59</v>
      </c>
    </row>
    <row spans="1:3" r="10">
      <c t="s" s="4" r="A10">
        <v>227</v>
      </c>
      <c t="s" s="4" r="B10">
        <v>191</v>
      </c>
    </row>
    <row spans="1:3" r="11">
      <c t="s" s="4" r="A11">
        <v>228</v>
      </c>
      <c t="n" s="6" r="B11">
        <v>0</v>
      </c>
    </row>
    <row spans="1:3" r="12">
      <c t="s" s="4" r="A12">
        <v>229</v>
      </c>
      <c t="n" s="7" r="B12">
        <v>0</v>
      </c>
    </row>
    <row spans="1:3" r="13">
      <c t="s" s="4" r="A13">
        <v>230</v>
      </c>
      <c t="n" s="6" r="B13">
        <v>0</v>
      </c>
    </row>
    <row spans="1:3" r="14">
      <c t="s" s="4" r="A14">
        <v>231</v>
      </c>
      <c t="n" s="7" r="B14">
        <v>0</v>
      </c>
    </row>
    <row spans="1:3" r="15">
      <c t="s" s="4" r="A15">
        <v>232</v>
      </c>
      <c t="n" s="6" r="B15">
        <v>6330000</v>
      </c>
      <c t="n" s="6" r="C15">
        <v>0</v>
      </c>
    </row>
    <row spans="1:3" r="16">
      <c t="s" s="4" r="A16">
        <v>233</v>
      </c>
      <c t="n" s="9" r="B16">
        <v>0.59</v>
      </c>
      <c t="n" s="7" r="C16">
        <v>0</v>
      </c>
    </row>
    <row spans="1:3" r="17">
      <c t="s" s="4" r="A17">
        <v>234</v>
      </c>
      <c t="n" s="7" r="B17">
        <v>0</v>
      </c>
      <c t="n" s="7" r="C17">
        <v>0</v>
      </c>
    </row>
    <row spans="1:3" r="18">
      <c t="s" s="4" r="A18">
        <v>235</v>
      </c>
      <c t="n" s="6" r="B18">
        <v>0</v>
      </c>
    </row>
    <row spans="1:3" r="19">
      <c t="s" s="4" r="A19">
        <v>236</v>
      </c>
      <c t="n" s="7" r="B19">
        <v>0</v>
      </c>
    </row>
    <row spans="1:3" r="20">
      <c t="s" s="4" r="A20">
        <v>237</v>
      </c>
      <c t="s" s="4" r="B20">
        <v>223</v>
      </c>
    </row>
    <row spans="1:3" r="21">
      <c t="s" s="4" r="A21">
        <v>238</v>
      </c>
      <c t="n" s="7" r="B21">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80"/>
    <col customWidth="1" max="8" min="8" width="14"/>
    <col customWidth="1" max="9" min="9" width="14"/>
  </cols>
  <sheetData>
    <row spans="1:9" r="1">
      <c t="s" s="1" r="A1">
        <v>239</v>
      </c>
      <c t="s" s="2" r="B1">
        <v>240</v>
      </c>
      <c t="s" s="2" r="C1">
        <v>184</v>
      </c>
      <c t="s" s="2" r="D1">
        <v>241</v>
      </c>
      <c t="s" s="2" r="E1">
        <v>132</v>
      </c>
      <c t="s" s="2" r="F1">
        <v>184</v>
      </c>
      <c t="s" s="2" r="G1">
        <v>2</v>
      </c>
      <c t="s" s="2" r="H1">
        <v>30</v>
      </c>
      <c t="s" s="2" r="I1">
        <v>132</v>
      </c>
    </row>
    <row spans="1:9" r="2">
      <c t="s" s="4" r="A2">
        <v>242</v>
      </c>
    </row>
    <row spans="1:9" r="3">
      <c t="s" s="4" r="A3">
        <v>243</v>
      </c>
      <c t="n" s="6" r="H3">
        <v>80000</v>
      </c>
    </row>
    <row spans="1:9" r="4">
      <c t="s" s="4" r="A4">
        <v>244</v>
      </c>
      <c t="n" s="7" r="E4">
        <v>115000</v>
      </c>
    </row>
    <row spans="1:9" r="5">
      <c t="s" s="4" r="A5">
        <v>245</v>
      </c>
      <c t="s" s="4" r="E5">
        <v>246</v>
      </c>
    </row>
    <row spans="1:9" r="6">
      <c t="s" s="4" r="A6">
        <v>247</v>
      </c>
      <c t="n" s="7" r="H6">
        <v>40000</v>
      </c>
    </row>
    <row spans="1:9" r="7">
      <c t="s" s="4" r="A7">
        <v>210</v>
      </c>
    </row>
    <row spans="1:9" r="8">
      <c t="s" s="4" r="A8">
        <v>248</v>
      </c>
      <c t="n" s="6" r="G8">
        <v>500000</v>
      </c>
    </row>
    <row spans="1:9" r="9">
      <c t="s" s="4" r="A9">
        <v>249</v>
      </c>
      <c t="n" s="9" r="G9">
        <v>0.5</v>
      </c>
    </row>
    <row spans="1:9" r="10">
      <c t="s" s="4" r="A10">
        <v>250</v>
      </c>
    </row>
    <row spans="1:9" r="11">
      <c t="s" s="4" r="A11">
        <v>251</v>
      </c>
      <c t="s" s="4" r="G11">
        <v>252</v>
      </c>
    </row>
    <row spans="1:9" r="12">
      <c t="s" s="4" r="A12">
        <v>253</v>
      </c>
    </row>
    <row spans="1:9" r="13">
      <c t="s" s="4" r="A13">
        <v>251</v>
      </c>
      <c t="s" s="4" r="G13">
        <v>254</v>
      </c>
    </row>
    <row spans="1:9" r="14">
      <c t="s" s="4" r="A14">
        <v>255</v>
      </c>
    </row>
    <row spans="1:9" r="15">
      <c t="s" s="4" r="A15">
        <v>256</v>
      </c>
      <c t="n" s="7" r="I15">
        <v>10000</v>
      </c>
    </row>
    <row spans="1:9" r="16">
      <c t="s" s="4" r="A16">
        <v>257</v>
      </c>
    </row>
    <row spans="1:9" r="17">
      <c t="s" s="4" r="A17">
        <v>199</v>
      </c>
      <c t="n" s="6" r="G17">
        <v>10000</v>
      </c>
    </row>
    <row spans="1:9" r="18">
      <c t="s" s="4" r="A18">
        <v>258</v>
      </c>
    </row>
    <row spans="1:9" r="19">
      <c t="s" s="4" r="A19">
        <v>259</v>
      </c>
      <c t="n" s="7" r="H19">
        <v>150000</v>
      </c>
    </row>
    <row spans="1:9" r="20">
      <c t="s" s="4" r="A20">
        <v>260</v>
      </c>
    </row>
    <row spans="1:9" r="21">
      <c t="s" s="4" r="A21">
        <v>199</v>
      </c>
      <c t="n" s="6" r="D21">
        <v>360000</v>
      </c>
    </row>
    <row spans="1:9" r="22">
      <c t="s" s="4" r="A22">
        <v>261</v>
      </c>
    </row>
    <row spans="1:9" r="23">
      <c t="s" s="4" r="A23">
        <v>259</v>
      </c>
      <c t="n" s="7" r="G23">
        <v>300000</v>
      </c>
    </row>
    <row spans="1:9" r="24">
      <c t="s" s="4" r="A24">
        <v>262</v>
      </c>
    </row>
    <row spans="1:9" r="25">
      <c t="s" s="4" r="A25">
        <v>199</v>
      </c>
      <c t="n" s="6" r="C25">
        <v>1120000</v>
      </c>
      <c t="n" s="6" r="G25">
        <v>4200000</v>
      </c>
    </row>
    <row spans="1:9" r="26">
      <c t="s" s="4" r="A26">
        <v>263</v>
      </c>
    </row>
    <row spans="1:9" r="27">
      <c t="s" s="4" r="A27">
        <v>259</v>
      </c>
      <c t="n" s="7" r="G27">
        <v>175000</v>
      </c>
    </row>
    <row spans="1:9" r="28">
      <c t="s" s="4" r="A28">
        <v>264</v>
      </c>
      <c t="n" s="7" r="G28">
        <v>40000</v>
      </c>
    </row>
    <row spans="1:9" r="29">
      <c t="s" s="4" r="A29">
        <v>265</v>
      </c>
    </row>
    <row spans="1:9" r="30">
      <c t="s" s="4" r="A30">
        <v>199</v>
      </c>
      <c t="n" s="6" r="G30">
        <v>750000</v>
      </c>
    </row>
    <row spans="1:9" r="31">
      <c t="s" s="4" r="A31">
        <v>266</v>
      </c>
    </row>
    <row spans="1:9" r="32">
      <c t="s" s="4" r="A32">
        <v>267</v>
      </c>
      <c t="n" s="7" r="G32">
        <v>1000000</v>
      </c>
    </row>
    <row spans="1:9" r="33">
      <c t="s" s="4" r="A33">
        <v>268</v>
      </c>
      <c t="n" s="7" r="G33">
        <v>1000000</v>
      </c>
    </row>
    <row spans="1:9" r="34">
      <c t="s" s="4" r="A34">
        <v>269</v>
      </c>
    </row>
    <row spans="1:9" r="35">
      <c t="s" s="4" r="A35">
        <v>270</v>
      </c>
      <c t="s" s="4" r="G35">
        <v>271</v>
      </c>
    </row>
    <row spans="1:9" r="36">
      <c t="s" s="4" r="A36">
        <v>272</v>
      </c>
    </row>
    <row spans="1:9" r="37">
      <c t="s" s="4" r="A37">
        <v>270</v>
      </c>
      <c t="s" s="4" r="G37">
        <v>273</v>
      </c>
    </row>
    <row spans="1:9" r="38">
      <c t="s" s="4" r="A38">
        <v>214</v>
      </c>
    </row>
    <row spans="1:9" r="39">
      <c t="s" s="4" r="A39">
        <v>267</v>
      </c>
      <c t="n" s="7" r="G39">
        <v>5000000</v>
      </c>
    </row>
    <row spans="1:9" r="40">
      <c t="s" s="4" r="A40">
        <v>243</v>
      </c>
      <c t="n" s="6" r="G40">
        <v>2209016</v>
      </c>
    </row>
    <row spans="1:9" r="41">
      <c t="s" s="4" r="A41">
        <v>274</v>
      </c>
      <c t="s" s="4" r="G41">
        <v>275</v>
      </c>
    </row>
    <row spans="1:9" r="42">
      <c t="s" s="4" r="A42">
        <v>276</v>
      </c>
      <c t="s" s="4" r="G42">
        <v>277</v>
      </c>
    </row>
    <row spans="1:9" r="43">
      <c t="s" s="4" r="A43">
        <v>268</v>
      </c>
      <c t="n" s="7" r="G43">
        <v>5000000</v>
      </c>
    </row>
    <row spans="1:9" r="44">
      <c t="s" s="4" r="A44">
        <v>278</v>
      </c>
      <c t="n" s="7" r="B44">
        <v>40000</v>
      </c>
    </row>
    <row spans="1:9" r="45">
      <c t="s" s="4" r="A45">
        <v>279</v>
      </c>
      <c t="n" s="6" r="G45">
        <v>11706</v>
      </c>
    </row>
    <row spans="1:9" r="46">
      <c t="s" s="4" r="A46">
        <v>215</v>
      </c>
      <c t="n" s="6" r="G46">
        <v>274247</v>
      </c>
    </row>
    <row spans="1:9" r="47">
      <c t="s" s="4" r="A47">
        <v>280</v>
      </c>
    </row>
    <row spans="1:9" r="48">
      <c t="s" s="4" r="A48">
        <v>281</v>
      </c>
      <c t="n" s="7" r="F48">
        <v>24500</v>
      </c>
      <c t="n" s="7" r="G48">
        <v>9500</v>
      </c>
    </row>
    <row spans="1:9" r="49">
      <c t="s" s="4" r="A49">
        <v>282</v>
      </c>
    </row>
    <row spans="1:9" r="50">
      <c t="s" s="4" r="A50">
        <v>283</v>
      </c>
      <c t="s" s="4" r="G50">
        <v>28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285</v>
      </c>
      <c t="s" s="2" r="B1">
        <v>1</v>
      </c>
    </row>
    <row spans="1:2" r="2">
      <c t="s" s="2" r="B2">
        <v>286</v>
      </c>
    </row>
    <row spans="1:2" r="3">
      <c t="s" s="4" r="A3">
        <v>287</v>
      </c>
    </row>
    <row spans="1:2" r="4">
      <c t="s" s="4" r="A4">
        <v>288</v>
      </c>
      <c t="n" s="7" r="B4">
        <v>50000</v>
      </c>
    </row>
    <row spans="1:2" r="5">
      <c t="s" s="4" r="A5">
        <v>289</v>
      </c>
    </row>
    <row spans="1:2" r="6">
      <c t="s" s="4" r="A6">
        <v>288</v>
      </c>
      <c t="n" s="6" r="B6">
        <v>250000</v>
      </c>
    </row>
    <row spans="1:2" r="7">
      <c t="s" s="4" r="A7">
        <v>290</v>
      </c>
    </row>
    <row spans="1:2" r="8">
      <c t="s" s="4" r="A8">
        <v>288</v>
      </c>
      <c t="n" s="6" r="B8">
        <v>500000</v>
      </c>
    </row>
    <row spans="1:2" r="9">
      <c t="s" s="4" r="A9">
        <v>282</v>
      </c>
    </row>
    <row spans="1:2" r="10">
      <c t="s" s="4" r="A10">
        <v>288</v>
      </c>
      <c t="n" s="7" r="B10">
        <v>10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 customWidth="1" max="7" min="7" width="14"/>
  </cols>
  <sheetData>
    <row spans="1:7" r="1">
      <c t="s" s="1" r="A1">
        <v>291</v>
      </c>
      <c t="s" s="2" r="B1">
        <v>59</v>
      </c>
      <c t="s" s="2" r="D1">
        <v>1</v>
      </c>
      <c t="s" s="2" r="F1">
        <v>131</v>
      </c>
    </row>
    <row spans="1:7" r="2">
      <c t="s" s="2" r="B2">
        <v>2</v>
      </c>
      <c t="s" s="2" r="C2">
        <v>60</v>
      </c>
      <c t="s" s="2" r="D2">
        <v>2</v>
      </c>
      <c t="s" s="2" r="E2">
        <v>60</v>
      </c>
      <c t="s" s="2" r="F2">
        <v>132</v>
      </c>
      <c t="s" s="2" r="G2">
        <v>30</v>
      </c>
    </row>
    <row spans="1:7" r="3">
      <c t="s" s="4" r="A3">
        <v>214</v>
      </c>
    </row>
    <row spans="1:7" r="4">
      <c t="s" s="4" r="A4">
        <v>292</v>
      </c>
      <c t="n" s="7" r="B4">
        <v>8142</v>
      </c>
      <c t="n" s="7" r="C4">
        <v>223768</v>
      </c>
    </row>
    <row spans="1:7" r="5">
      <c t="s" s="4" r="A5">
        <v>293</v>
      </c>
    </row>
    <row spans="1:7" r="6">
      <c t="s" s="4" r="A6">
        <v>256</v>
      </c>
      <c t="n" s="7" r="F6">
        <v>3500</v>
      </c>
    </row>
    <row spans="1:7" r="7">
      <c t="s" s="4" r="A7">
        <v>294</v>
      </c>
      <c t="n" s="6" r="B7">
        <v>0</v>
      </c>
      <c t="n" s="7" r="D7">
        <v>0</v>
      </c>
      <c t="n" s="7" r="G7">
        <v>15110</v>
      </c>
    </row>
    <row spans="1:7" r="8">
      <c t="s" s="4" r="A8">
        <v>295</v>
      </c>
      <c t="n" s="6" r="B8">
        <v>2000</v>
      </c>
      <c t="n" s="7" r="C8">
        <v>10500</v>
      </c>
      <c t="n" s="6" r="D8">
        <v>21500</v>
      </c>
      <c t="n" s="7" r="E8">
        <v>31500</v>
      </c>
    </row>
    <row spans="1:7" r="9">
      <c t="s" s="4" r="A9">
        <v>296</v>
      </c>
    </row>
    <row spans="1:7" r="10">
      <c t="s" s="4" r="A10">
        <v>294</v>
      </c>
      <c t="n" s="6" r="B10">
        <v>0</v>
      </c>
      <c t="n" s="6" r="D10">
        <v>0</v>
      </c>
    </row>
    <row spans="1:7" r="11">
      <c t="s" s="4" r="A11">
        <v>292</v>
      </c>
      <c t="n" s="7" r="B11">
        <v>0</v>
      </c>
      <c t="n" s="7" r="D11">
        <v>3439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s>
  <sheetData>
    <row spans="1:5" r="1">
      <c t="s" s="1" r="A1">
        <v>297</v>
      </c>
      <c t="s" s="2" r="B1">
        <v>183</v>
      </c>
      <c t="s" s="2" r="C1">
        <v>2</v>
      </c>
      <c t="s" s="2" r="D1">
        <v>132</v>
      </c>
      <c t="s" s="2" r="E1">
        <v>298</v>
      </c>
    </row>
    <row spans="1:5" r="2">
      <c t="s" s="4" r="A2">
        <v>134</v>
      </c>
      <c t="n" s="6" r="D2">
        <v>9000000</v>
      </c>
    </row>
    <row spans="1:5" r="3">
      <c t="s" s="4" r="A3">
        <v>135</v>
      </c>
      <c t="n" s="7" r="D3">
        <v>900</v>
      </c>
    </row>
    <row spans="1:5" r="4">
      <c t="n" s="10" r="A4">
        <v>1</v>
      </c>
    </row>
    <row spans="1:5" r="5">
      <c t="s" s="4" r="A5">
        <v>135</v>
      </c>
      <c t="n" s="7" r="C5">
        <v>1000000</v>
      </c>
    </row>
    <row spans="1:5" r="6">
      <c t="s" s="4" r="A6">
        <v>299</v>
      </c>
    </row>
    <row spans="1:5" r="7">
      <c t="s" s="4" r="A7">
        <v>134</v>
      </c>
      <c t="n" s="6" r="C7">
        <v>2000000</v>
      </c>
    </row>
    <row spans="1:5" r="8">
      <c t="s" s="4" r="A8">
        <v>300</v>
      </c>
    </row>
    <row spans="1:5" r="9">
      <c t="s" s="4" r="A9">
        <v>301</v>
      </c>
      <c t="n" s="9" r="E9">
        <v>0.3</v>
      </c>
    </row>
    <row spans="1:5" r="10">
      <c t="s" s="4" r="A10">
        <v>302</v>
      </c>
    </row>
    <row spans="1:5" r="11">
      <c t="s" s="4" r="A11">
        <v>135</v>
      </c>
      <c t="n" s="7" r="B11">
        <v>50000</v>
      </c>
    </row>
    <row spans="1:5" r="12">
      <c t="s" s="4" r="A12">
        <v>303</v>
      </c>
    </row>
    <row spans="1:5" r="13">
      <c t="s" s="4" r="A13">
        <v>134</v>
      </c>
      <c t="n" s="6" r="B13">
        <v>166666</v>
      </c>
    </row>
    <row spans="1:5" r="14">
      <c t="s" s="4" r="A14">
        <v>304</v>
      </c>
    </row>
    <row spans="1:5" r="15">
      <c t="s" s="4" r="A15">
        <v>134</v>
      </c>
      <c t="n" s="6" r="B15">
        <v>133333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2</v>
      </c>
      <c t="s" s="2" r="B1">
        <v>2</v>
      </c>
      <c t="s" s="2" r="C1">
        <v>30</v>
      </c>
    </row>
    <row spans="1:3" r="2">
      <c t="s" s="3" r="A2">
        <v>53</v>
      </c>
    </row>
    <row spans="1:3" r="3">
      <c t="s" s="4" r="A3">
        <v>54</v>
      </c>
      <c t="n" s="8" r="B3">
        <v>0.0001</v>
      </c>
      <c t="n" s="8" r="C3">
        <v>0.0001</v>
      </c>
    </row>
    <row spans="1:3" r="4">
      <c t="s" s="4" r="A4">
        <v>55</v>
      </c>
      <c t="n" s="6" r="B4">
        <v>100000000</v>
      </c>
      <c t="n" s="6" r="C4">
        <v>100000000</v>
      </c>
    </row>
    <row spans="1:3" r="5">
      <c t="s" s="4" r="A5">
        <v>56</v>
      </c>
      <c t="n" s="6" r="B5">
        <v>44180316</v>
      </c>
      <c t="n" s="6" r="C5">
        <v>43171300</v>
      </c>
    </row>
    <row spans="1:3" r="6">
      <c t="s" s="4" r="A6">
        <v>57</v>
      </c>
      <c t="n" s="6" r="B6">
        <v>44180316</v>
      </c>
      <c t="n" s="6" r="C6">
        <v>431713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58</v>
      </c>
      <c t="s" s="2" r="B1">
        <v>59</v>
      </c>
      <c t="s" s="2" r="D1">
        <v>1</v>
      </c>
    </row>
    <row spans="1:5" r="2">
      <c t="s" s="2" r="B2">
        <v>2</v>
      </c>
      <c t="s" s="2" r="C2">
        <v>60</v>
      </c>
      <c t="s" s="2" r="D2">
        <v>2</v>
      </c>
      <c t="s" s="2" r="E2">
        <v>60</v>
      </c>
    </row>
    <row spans="1:5" r="3">
      <c t="s" s="3" r="A3">
        <v>61</v>
      </c>
    </row>
    <row spans="1:5" r="4">
      <c t="s" s="4" r="A4">
        <v>62</v>
      </c>
      <c t="n" s="7" r="B4">
        <v>89137</v>
      </c>
      <c t="n" s="7" r="C4">
        <v>6655</v>
      </c>
      <c t="n" s="7" r="D4">
        <v>230179</v>
      </c>
      <c t="n" s="7" r="E4">
        <v>418900</v>
      </c>
    </row>
    <row spans="1:5" r="5">
      <c t="s" s="4" r="A5">
        <v>63</v>
      </c>
      <c t="n" s="6" r="B5">
        <v>438839</v>
      </c>
      <c t="n" s="6" r="C5">
        <v>841472</v>
      </c>
      <c t="n" s="6" r="D5">
        <v>1212164</v>
      </c>
      <c t="n" s="6" r="E5">
        <v>1373905</v>
      </c>
    </row>
    <row spans="1:5" r="6">
      <c t="s" s="4" r="A6">
        <v>64</v>
      </c>
      <c t="n" s="6" r="B6">
        <v>527976</v>
      </c>
      <c t="n" s="6" r="C6">
        <v>848127</v>
      </c>
      <c t="n" s="6" r="D6">
        <v>1442343</v>
      </c>
      <c t="n" s="6" r="E6">
        <v>1792805</v>
      </c>
    </row>
    <row spans="1:5" r="7">
      <c t="s" s="4" r="A7">
        <v>65</v>
      </c>
      <c t="n" s="6" r="B7">
        <v>-527976</v>
      </c>
      <c t="n" s="6" r="C7">
        <v>-848127</v>
      </c>
      <c t="n" s="6" r="D7">
        <v>-1442343</v>
      </c>
      <c t="n" s="6" r="E7">
        <v>-1792805</v>
      </c>
    </row>
    <row spans="1:5" r="8">
      <c t="s" s="3" r="A8">
        <v>66</v>
      </c>
    </row>
    <row spans="1:5" r="9">
      <c t="s" s="4" r="A9">
        <v>67</v>
      </c>
      <c t="n" s="6" r="B9">
        <v>-4756</v>
      </c>
      <c t="n" s="6" r="C9">
        <v>-1205</v>
      </c>
      <c t="n" s="6" r="D9">
        <v>-9300</v>
      </c>
      <c t="n" s="6" r="E9">
        <v>-4860</v>
      </c>
    </row>
    <row spans="1:5" r="10">
      <c t="s" s="4" r="A10">
        <v>68</v>
      </c>
      <c t="n" s="6" r="B10">
        <v>-19728</v>
      </c>
      <c t="n" s="6" r="D10">
        <v>-65127</v>
      </c>
    </row>
    <row spans="1:5" r="11">
      <c t="s" s="4" r="A11">
        <v>69</v>
      </c>
      <c t="n" s="6" r="B11">
        <v>-24484</v>
      </c>
      <c t="n" s="6" r="C11">
        <v>-1205</v>
      </c>
      <c t="n" s="6" r="D11">
        <v>-74427</v>
      </c>
      <c t="n" s="6" r="E11">
        <v>-4860</v>
      </c>
    </row>
    <row spans="1:5" r="12">
      <c t="s" s="4" r="A12">
        <v>70</v>
      </c>
      <c t="n" s="7" r="B12">
        <v>-552460</v>
      </c>
      <c t="n" s="7" r="C12">
        <v>-849332</v>
      </c>
      <c t="n" s="7" r="D12">
        <v>-1516770</v>
      </c>
      <c t="n" s="7" r="E12">
        <v>-1797665</v>
      </c>
    </row>
    <row spans="1:5" r="13">
      <c t="s" s="4" r="A13">
        <v>71</v>
      </c>
      <c t="n" s="9" r="B13">
        <v>-0.01</v>
      </c>
      <c t="n" s="9" r="C13">
        <v>-0.03</v>
      </c>
      <c t="n" s="9" r="D13">
        <v>-0.04</v>
      </c>
      <c t="n" s="9" r="E13">
        <v>-0.12</v>
      </c>
    </row>
    <row spans="1:5" r="14">
      <c t="s" s="4" r="A14">
        <v>72</v>
      </c>
      <c t="n" s="6" r="B14">
        <v>44180316</v>
      </c>
      <c t="n" s="6" r="C14">
        <v>26437692</v>
      </c>
      <c t="n" s="6" r="D14">
        <v>43510094</v>
      </c>
      <c t="n" s="6" r="E14">
        <v>148125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73</v>
      </c>
      <c t="s" s="2" r="B1">
        <v>1</v>
      </c>
    </row>
    <row spans="1:3" r="2">
      <c t="s" s="2" r="B2">
        <v>2</v>
      </c>
      <c t="s" s="2" r="C2">
        <v>60</v>
      </c>
    </row>
    <row spans="1:3" r="3">
      <c t="s" s="3" r="A3">
        <v>74</v>
      </c>
    </row>
    <row spans="1:3" r="4">
      <c t="s" s="4" r="A4">
        <v>75</v>
      </c>
      <c t="n" s="7" r="B4">
        <v>-1516770</v>
      </c>
      <c t="n" s="7" r="C4">
        <v>-1797665</v>
      </c>
    </row>
    <row spans="1:3" r="5">
      <c t="s" s="3" r="A5">
        <v>76</v>
      </c>
    </row>
    <row spans="1:3" r="6">
      <c t="s" s="4" r="A6">
        <v>77</v>
      </c>
      <c t="n" s="6" r="B6">
        <v>400702</v>
      </c>
      <c t="n" s="6" r="C6">
        <v>34861</v>
      </c>
    </row>
    <row spans="1:3" r="7">
      <c t="s" s="4" r="A7">
        <v>78</v>
      </c>
      <c t="n" s="6" r="C7">
        <v>40000</v>
      </c>
    </row>
    <row spans="1:3" r="8">
      <c t="s" s="4" r="A8">
        <v>68</v>
      </c>
      <c t="n" s="6" r="B8">
        <v>65127</v>
      </c>
    </row>
    <row spans="1:3" r="9">
      <c t="s" s="4" r="A9">
        <v>79</v>
      </c>
      <c t="n" s="6" r="B9">
        <v>6157</v>
      </c>
    </row>
    <row spans="1:3" r="10">
      <c t="s" s="4" r="A10">
        <v>80</v>
      </c>
      <c t="n" s="6" r="B10">
        <v>15358</v>
      </c>
      <c t="n" s="6" r="C10">
        <v>20000</v>
      </c>
    </row>
    <row spans="1:3" r="11">
      <c t="s" s="3" r="A11">
        <v>81</v>
      </c>
    </row>
    <row spans="1:3" r="12">
      <c t="s" s="4" r="A12">
        <v>33</v>
      </c>
      <c t="n" s="6" r="B12">
        <v>-25025</v>
      </c>
    </row>
    <row spans="1:3" r="13">
      <c t="s" s="4" r="A13">
        <v>37</v>
      </c>
      <c t="n" s="6" r="B13">
        <v>311267</v>
      </c>
      <c t="n" s="6" r="C13">
        <v>709032</v>
      </c>
    </row>
    <row spans="1:3" r="14">
      <c t="s" s="4" r="A14">
        <v>82</v>
      </c>
      <c t="n" s="6" r="B14">
        <v>-743184</v>
      </c>
      <c t="n" s="6" r="C14">
        <v>-993772</v>
      </c>
    </row>
    <row spans="1:3" r="15">
      <c t="s" s="4" r="A15">
        <v>83</v>
      </c>
      <c t="s" s="4" r="B15">
        <v>84</v>
      </c>
      <c t="s" s="4" r="C15">
        <v>84</v>
      </c>
    </row>
    <row spans="1:3" r="16">
      <c t="s" s="3" r="A16">
        <v>85</v>
      </c>
    </row>
    <row spans="1:3" r="17">
      <c t="s" s="4" r="A17">
        <v>86</v>
      </c>
      <c t="n" s="6" r="B17">
        <v>477000</v>
      </c>
      <c t="n" s="6" r="C17">
        <v>896791</v>
      </c>
    </row>
    <row spans="1:3" r="18">
      <c t="s" s="4" r="A18">
        <v>87</v>
      </c>
      <c t="n" s="6" r="B18">
        <v>975000</v>
      </c>
      <c t="n" s="6" r="C18">
        <v>100005</v>
      </c>
    </row>
    <row spans="1:3" r="19">
      <c t="s" s="4" r="A19">
        <v>88</v>
      </c>
      <c t="n" s="6" r="B19">
        <v>1452000</v>
      </c>
      <c t="n" s="6" r="C19">
        <v>996796</v>
      </c>
    </row>
    <row spans="1:3" r="20">
      <c t="s" s="4" r="A20">
        <v>89</v>
      </c>
      <c t="n" s="6" r="B20">
        <v>708816</v>
      </c>
      <c t="n" s="6" r="C20">
        <v>3024</v>
      </c>
    </row>
    <row spans="1:3" r="21">
      <c t="s" s="4" r="A21">
        <v>90</v>
      </c>
      <c t="n" s="6" r="B21">
        <v>5447</v>
      </c>
      <c t="n" s="6" r="C21">
        <v>881</v>
      </c>
    </row>
    <row spans="1:3" r="22">
      <c t="s" s="4" r="A22">
        <v>91</v>
      </c>
      <c t="n" s="6" r="B22">
        <v>714263</v>
      </c>
      <c t="n" s="6" r="C22">
        <v>3905</v>
      </c>
    </row>
    <row spans="1:3" r="23">
      <c t="s" s="3" r="A23">
        <v>92</v>
      </c>
    </row>
    <row spans="1:3" r="24">
      <c t="s" s="4" r="A24">
        <v>93</v>
      </c>
      <c t="s" s="4" r="B24">
        <v>84</v>
      </c>
      <c t="s" s="4" r="C24">
        <v>84</v>
      </c>
    </row>
    <row spans="1:3" r="25">
      <c t="s" s="4" r="A25">
        <v>94</v>
      </c>
      <c t="s" s="4" r="B25">
        <v>84</v>
      </c>
      <c t="s" s="4" r="C25">
        <v>84</v>
      </c>
    </row>
    <row spans="1:3" r="26">
      <c t="s" s="3" r="A26">
        <v>95</v>
      </c>
    </row>
    <row spans="1:3" r="27">
      <c t="s" s="4" r="A27">
        <v>96</v>
      </c>
      <c t="n" s="6" r="B27">
        <v>274247</v>
      </c>
    </row>
    <row spans="1:3" r="28">
      <c t="s" s="4" r="A28">
        <v>97</v>
      </c>
      <c t="n" s="6" r="B28">
        <v>119250</v>
      </c>
    </row>
    <row spans="1:3" r="29">
      <c t="s" s="4" r="A29">
        <v>98</v>
      </c>
      <c t="n" s="7" r="B29">
        <v>45000</v>
      </c>
    </row>
    <row spans="1:3" r="30">
      <c t="s" s="4" r="A30">
        <v>99</v>
      </c>
      <c t="n" s="6" r="C30">
        <v>30000</v>
      </c>
    </row>
    <row spans="1:3" r="31">
      <c t="s" s="4" r="A31">
        <v>100</v>
      </c>
      <c t="n" s="6" r="C31">
        <v>68748</v>
      </c>
    </row>
    <row spans="1:3" r="32">
      <c t="s" s="4" r="A32">
        <v>101</v>
      </c>
      <c t="n" s="6" r="C32">
        <v>1000000</v>
      </c>
    </row>
    <row spans="1:3" r="33">
      <c t="s" s="4" r="A33">
        <v>102</v>
      </c>
      <c t="n" s="7" r="C33">
        <v>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03</v>
      </c>
      <c t="s" s="2" r="B1">
        <v>1</v>
      </c>
    </row>
    <row spans="1:2" r="2">
      <c t="s" s="2" r="B2">
        <v>2</v>
      </c>
    </row>
    <row spans="1:2" r="3">
      <c t="s" s="3" r="A3">
        <v>104</v>
      </c>
    </row>
    <row spans="1:2" r="4">
      <c t="s" s="4" r="A4">
        <v>103</v>
      </c>
      <c t="s" s="4" r="B4">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06</v>
      </c>
      <c t="s" s="2" r="B1">
        <v>1</v>
      </c>
    </row>
    <row spans="1:2" r="2">
      <c t="s" s="2" r="B2">
        <v>2</v>
      </c>
    </row>
    <row spans="1:2" r="3">
      <c t="s" s="3" r="A3">
        <v>104</v>
      </c>
    </row>
    <row spans="1:2" r="4">
      <c t="s" s="4" r="A4">
        <v>106</v>
      </c>
      <c t="s" s="4" r="B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08</v>
      </c>
      <c t="s" s="2" r="B1">
        <v>1</v>
      </c>
    </row>
    <row spans="1:2" r="2">
      <c t="s" s="2" r="B2">
        <v>2</v>
      </c>
    </row>
    <row spans="1:2" r="3">
      <c t="s" s="3" r="A3">
        <v>104</v>
      </c>
    </row>
    <row spans="1:2" r="4">
      <c t="s" s="4" r="A4">
        <v>108</v>
      </c>
      <c t="s" s="4" r="B4">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10</v>
      </c>
      <c t="s" s="2" r="B1">
        <v>1</v>
      </c>
    </row>
    <row spans="1:2" r="2">
      <c t="s" s="2" r="B2">
        <v>2</v>
      </c>
    </row>
    <row spans="1:2" r="3">
      <c t="s" s="3" r="A3">
        <v>104</v>
      </c>
    </row>
    <row spans="1:2" r="4">
      <c t="s" s="4" r="A4">
        <v>110</v>
      </c>
      <c t="s" s="4" r="B4">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Note 1 - Nature of The Business</vt:lpstr>
      <vt:lpstr>Note 2 - Summary of Significant</vt:lpstr>
      <vt:lpstr>Note 3 - Loans</vt:lpstr>
      <vt:lpstr>Note 4 - Convertible Notes</vt:lpstr>
      <vt:lpstr>Note 5 - Capital Stock</vt:lpstr>
      <vt:lpstr>Note 6 - Commitments &amp; Continge</vt:lpstr>
      <vt:lpstr>Note 7 - Related Party Transact</vt:lpstr>
      <vt:lpstr>Note 8 - Subsequent Events</vt:lpstr>
      <vt:lpstr>Note 2 - Summary of Significa14</vt:lpstr>
      <vt:lpstr>Note 5 - Capital Stock_ Schedul</vt:lpstr>
      <vt:lpstr>Note 6 - Commitments &amp; Contin16</vt:lpstr>
      <vt:lpstr>Note 1 - Nature of The Busine17</vt:lpstr>
      <vt:lpstr>Note 2 - Summary of Significa18</vt:lpstr>
      <vt:lpstr>Note 2 - Summary of Significa19</vt:lpstr>
      <vt:lpstr>Note 3 - Loans (Details)</vt:lpstr>
      <vt:lpstr>Note 4 - Convertible Notes (Det</vt:lpstr>
      <vt:lpstr>Note 5 - Capital Stock (Details</vt:lpstr>
      <vt:lpstr>Note 5 - Capital Stock_ Sched23</vt:lpstr>
      <vt:lpstr>Note 6 - Commitments &amp; Contin24</vt:lpstr>
      <vt:lpstr>Note 6 - Commitments &amp; Contin25</vt:lpstr>
      <vt:lpstr>Note 7 - Related Party Transa26</vt:lpstr>
      <vt:lpstr>Note 8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5:52:35Z</dcterms:created>
  <dcterms:modified xmlns:dcterms="http://purl.org/dc/terms/" xmlns:xsi="http://www.w3.org/2001/XMLSchema-instance" xsi:type="dcterms:W3CDTF">2016-11-21T15:52:35Z</dcterms:modified>
  <dc:title xmlns:dc="http://purl.org/dc/elements/1.1/">Untitled</dc:title>
  <dc:description xmlns:dc="http://purl.org/dc/elements/1.1/"/>
  <dc:subject xmlns:dc="http://purl.org/dc/elements/1.1/"/>
  <cp:keywords/>
  <cp:category/>
</cp:coreProperties>
</file>